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SEGMENTS AND GEOGRAPHIC INFORMA" sheetId="15" state="visible" r:id="rId15"/>
    <sheet xmlns:r="http://schemas.openxmlformats.org/officeDocument/2006/relationships" name="RELATED PARTY TRANSACTIONS" sheetId="16" state="visible" r:id="rId16"/>
    <sheet xmlns:r="http://schemas.openxmlformats.org/officeDocument/2006/relationships" name="CONDENSED CONSOLIDATED FINANCIA"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ACCUMULATED OTHER COMPREHENSI_2" sheetId="23" state="visible" r:id="rId23"/>
    <sheet xmlns:r="http://schemas.openxmlformats.org/officeDocument/2006/relationships" name="EARNINGS PER SHARE (Tables)" sheetId="24" state="visible" r:id="rId24"/>
    <sheet xmlns:r="http://schemas.openxmlformats.org/officeDocument/2006/relationships" name="SEGMENTS AND GEOGRAPHIC INFOR_2" sheetId="25" state="visible" r:id="rId25"/>
    <sheet xmlns:r="http://schemas.openxmlformats.org/officeDocument/2006/relationships" name="CONDENSED CONSOLIDATED FINANC_2" sheetId="26" state="visible" r:id="rId26"/>
    <sheet xmlns:r="http://schemas.openxmlformats.org/officeDocument/2006/relationships" name="BASIS OF PRESENTATION (Fiscal Y" sheetId="27" state="visible" r:id="rId27"/>
    <sheet xmlns:r="http://schemas.openxmlformats.org/officeDocument/2006/relationships" name="BASIS OF PRESENTATION (COVID-19" sheetId="28" state="visible" r:id="rId28"/>
    <sheet xmlns:r="http://schemas.openxmlformats.org/officeDocument/2006/relationships" name="BASIS OF PRESENTATION (Share Re" sheetId="29" state="visible" r:id="rId29"/>
    <sheet xmlns:r="http://schemas.openxmlformats.org/officeDocument/2006/relationships" name="BASIS OF PRESENTATION (Darice L" sheetId="30" state="visible" r:id="rId30"/>
    <sheet xmlns:r="http://schemas.openxmlformats.org/officeDocument/2006/relationships" name="FAIR VALUE MEASUREMENTS (Schedu" sheetId="31" state="visible" r:id="rId31"/>
    <sheet xmlns:r="http://schemas.openxmlformats.org/officeDocument/2006/relationships" name="REVENUE RECOGNITION (Narrative)" sheetId="32" state="visible" r:id="rId32"/>
    <sheet xmlns:r="http://schemas.openxmlformats.org/officeDocument/2006/relationships" name="REVENUE RECOGNITION, (Schedule " sheetId="33" state="visible" r:id="rId33"/>
    <sheet xmlns:r="http://schemas.openxmlformats.org/officeDocument/2006/relationships" name="LEASES (Narrative) (Details)" sheetId="34" state="visible" r:id="rId34"/>
    <sheet xmlns:r="http://schemas.openxmlformats.org/officeDocument/2006/relationships" name="LEASES (Components of Lease Cos" sheetId="35" state="visible" r:id="rId35"/>
    <sheet xmlns:r="http://schemas.openxmlformats.org/officeDocument/2006/relationships" name="LEASES (Operating leases, suppl" sheetId="36" state="visible" r:id="rId36"/>
    <sheet xmlns:r="http://schemas.openxmlformats.org/officeDocument/2006/relationships" name="LEASES (Maturities of lease lia" sheetId="37" state="visible" r:id="rId37"/>
    <sheet xmlns:r="http://schemas.openxmlformats.org/officeDocument/2006/relationships" name="DEBT (Schedule of outstanding d" sheetId="38" state="visible" r:id="rId38"/>
    <sheet xmlns:r="http://schemas.openxmlformats.org/officeDocument/2006/relationships" name="DEBT (Revolving Credit Facility" sheetId="39" state="visible" r:id="rId39"/>
    <sheet xmlns:r="http://schemas.openxmlformats.org/officeDocument/2006/relationships" name="DEBT (Senior Secured Notes) (Na" sheetId="40" state="visible" r:id="rId40"/>
    <sheet xmlns:r="http://schemas.openxmlformats.org/officeDocument/2006/relationships" name="DEBT (Term Loan Credit Facility" sheetId="41" state="visible" r:id="rId41"/>
    <sheet xmlns:r="http://schemas.openxmlformats.org/officeDocument/2006/relationships" name="DEBT (Schedule of Percentages o" sheetId="42" state="visible" r:id="rId42"/>
    <sheet xmlns:r="http://schemas.openxmlformats.org/officeDocument/2006/relationships" name="DEBT (Interest Rate Swaps_Inter" sheetId="43" state="visible" r:id="rId43"/>
    <sheet xmlns:r="http://schemas.openxmlformats.org/officeDocument/2006/relationships" name="ACCUMULATED OTHER COMPREHENSI_3" sheetId="44" state="visible" r:id="rId44"/>
    <sheet xmlns:r="http://schemas.openxmlformats.org/officeDocument/2006/relationships" name="INCOME TAXES (Narrative) (Detai" sheetId="45" state="visible" r:id="rId45"/>
    <sheet xmlns:r="http://schemas.openxmlformats.org/officeDocument/2006/relationships" name="EARNINGS PER SHARE (Narrative) " sheetId="46" state="visible" r:id="rId46"/>
    <sheet xmlns:r="http://schemas.openxmlformats.org/officeDocument/2006/relationships" name="EARNINGS PER SHARE (Schedule of" sheetId="47" state="visible" r:id="rId47"/>
    <sheet xmlns:r="http://schemas.openxmlformats.org/officeDocument/2006/relationships" name="SEGMENTS AND GEOGRAPHIC INFOR_3" sheetId="48" state="visible" r:id="rId48"/>
    <sheet xmlns:r="http://schemas.openxmlformats.org/officeDocument/2006/relationships" name="SEGMENTS AND GEOGRAPHIC INFOR_4" sheetId="49" state="visible" r:id="rId49"/>
    <sheet xmlns:r="http://schemas.openxmlformats.org/officeDocument/2006/relationships" name="RELATED PARTY TRANSACTIONS (Nar" sheetId="50" state="visible" r:id="rId50"/>
    <sheet xmlns:r="http://schemas.openxmlformats.org/officeDocument/2006/relationships" name="CONDENSED CONSOLIDATED FINANC_3" sheetId="51" state="visible" r:id="rId51"/>
    <sheet xmlns:r="http://schemas.openxmlformats.org/officeDocument/2006/relationships" name="CONDENSED CONSOLIDATED FINANC_4" sheetId="52" state="visible" r:id="rId52"/>
    <sheet xmlns:r="http://schemas.openxmlformats.org/officeDocument/2006/relationships" name="CONDENSED CONSOLIDATED FINANC_5"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Oct. 31, 2020</t>
        </is>
      </c>
      <c r="C2" s="2" t="inlineStr">
        <is>
          <t>Nov. 24, 2020</t>
        </is>
      </c>
    </row>
    <row r="3">
      <c r="A3" s="3" t="inlineStr">
        <is>
          <t>Document and Entity Information</t>
        </is>
      </c>
    </row>
    <row r="4">
      <c r="A4" s="4" t="inlineStr">
        <is>
          <t>Entity Registrant Name</t>
        </is>
      </c>
      <c r="B4" s="4" t="inlineStr">
        <is>
          <t>MICHAELS COMPANIES, INC.</t>
        </is>
      </c>
    </row>
    <row r="5">
      <c r="A5" s="4" t="inlineStr">
        <is>
          <t>Entity Central Index Key</t>
        </is>
      </c>
      <c r="B5" s="4" t="inlineStr">
        <is>
          <t>0001593936</t>
        </is>
      </c>
    </row>
    <row r="6">
      <c r="A6" s="4" t="inlineStr">
        <is>
          <t>Document Type</t>
        </is>
      </c>
      <c r="B6" s="4" t="inlineStr">
        <is>
          <t>10-Q</t>
        </is>
      </c>
    </row>
    <row r="7">
      <c r="A7" s="4" t="inlineStr">
        <is>
          <t>Document Period End Date</t>
        </is>
      </c>
      <c r="B7" s="4" t="inlineStr">
        <is>
          <t>Oct. 31,
		2020</t>
        </is>
      </c>
    </row>
    <row r="8">
      <c r="A8" s="4" t="inlineStr">
        <is>
          <t>Document Quarterly Report</t>
        </is>
      </c>
      <c r="B8" s="4" t="inlineStr">
        <is>
          <t>true</t>
        </is>
      </c>
    </row>
    <row r="9">
      <c r="A9" s="4" t="inlineStr">
        <is>
          <t>Document Transition Report</t>
        </is>
      </c>
      <c r="B9" s="4" t="inlineStr">
        <is>
          <t>false</t>
        </is>
      </c>
    </row>
    <row r="10">
      <c r="A10" s="4" t="inlineStr">
        <is>
          <t>Entity File Number</t>
        </is>
      </c>
      <c r="B10" s="4" t="inlineStr">
        <is>
          <t>001-36501</t>
        </is>
      </c>
    </row>
    <row r="11">
      <c r="A11" s="4" t="inlineStr">
        <is>
          <t>Entity Tax Identification Number</t>
        </is>
      </c>
      <c r="B11" s="4" t="inlineStr">
        <is>
          <t>37-1737959</t>
        </is>
      </c>
    </row>
    <row r="12">
      <c r="A12" s="4" t="inlineStr">
        <is>
          <t>Entity Address, Address Line One</t>
        </is>
      </c>
      <c r="B12" s="4" t="inlineStr">
        <is>
          <t>8000 Bent Branch Driv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3</t>
        </is>
      </c>
    </row>
    <row r="16">
      <c r="A16" s="4" t="inlineStr">
        <is>
          <t>Entity Incorporation, State or Country Code</t>
        </is>
      </c>
      <c r="B16" s="4" t="inlineStr">
        <is>
          <t>DE</t>
        </is>
      </c>
    </row>
    <row r="17">
      <c r="A17" s="4" t="inlineStr">
        <is>
          <t>City Area Code</t>
        </is>
      </c>
      <c r="B17" s="4" t="inlineStr">
        <is>
          <t>972</t>
        </is>
      </c>
    </row>
    <row r="18">
      <c r="A18" s="4" t="inlineStr">
        <is>
          <t>Local Phone Number</t>
        </is>
      </c>
      <c r="B18" s="4" t="inlineStr">
        <is>
          <t>409-1300</t>
        </is>
      </c>
    </row>
    <row r="19">
      <c r="A19" s="4" t="inlineStr">
        <is>
          <t>Amendment Flag</t>
        </is>
      </c>
      <c r="B19" s="4" t="inlineStr">
        <is>
          <t>false</t>
        </is>
      </c>
    </row>
    <row r="20">
      <c r="A20" s="4" t="inlineStr">
        <is>
          <t>Current Fiscal Year End Date</t>
        </is>
      </c>
      <c r="B20" s="4" t="inlineStr">
        <is>
          <t>--01-30</t>
        </is>
      </c>
    </row>
    <row r="21">
      <c r="A21" s="4" t="inlineStr">
        <is>
          <t>Document Fiscal Year Focus</t>
        </is>
      </c>
      <c r="B21" s="4" t="inlineStr">
        <is>
          <t>2020</t>
        </is>
      </c>
    </row>
    <row r="22">
      <c r="A22" s="4" t="inlineStr">
        <is>
          <t>Document Fiscal Period Focus</t>
        </is>
      </c>
      <c r="B22" s="4" t="inlineStr">
        <is>
          <t>Q3</t>
        </is>
      </c>
    </row>
    <row r="23">
      <c r="A23" s="4" t="inlineStr">
        <is>
          <t>Title of 12(b) Security</t>
        </is>
      </c>
      <c r="B23" s="4" t="inlineStr">
        <is>
          <t>Common Stock</t>
        </is>
      </c>
    </row>
    <row r="24">
      <c r="A24" s="4" t="inlineStr">
        <is>
          <t>Trading Symbol</t>
        </is>
      </c>
      <c r="B24" s="4" t="inlineStr">
        <is>
          <t>MIK</t>
        </is>
      </c>
    </row>
    <row r="25">
      <c r="A25" s="4" t="inlineStr">
        <is>
          <t>Security Exchange Name</t>
        </is>
      </c>
      <c r="B25" s="4" t="inlineStr">
        <is>
          <t>NASDAQ</t>
        </is>
      </c>
    </row>
    <row r="26">
      <c r="A26" s="4" t="inlineStr">
        <is>
          <t>Entity Interactive Data Current</t>
        </is>
      </c>
      <c r="B26" s="4" t="inlineStr">
        <is>
          <t>Yes</t>
        </is>
      </c>
    </row>
    <row r="27">
      <c r="A27" s="4" t="inlineStr">
        <is>
          <t>Entity Current Reporting Status</t>
        </is>
      </c>
      <c r="B27" s="4" t="inlineStr">
        <is>
          <t>Yes</t>
        </is>
      </c>
    </row>
    <row r="28">
      <c r="A28" s="4" t="inlineStr">
        <is>
          <t>Entity Filer Category</t>
        </is>
      </c>
      <c r="B28" s="4" t="inlineStr">
        <is>
          <t>Large Accelerated Filer</t>
        </is>
      </c>
    </row>
    <row r="29">
      <c r="A29" s="4" t="inlineStr">
        <is>
          <t>Entity Shell Company</t>
        </is>
      </c>
      <c r="B29" s="4" t="inlineStr">
        <is>
          <t>false</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147649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1, 2020</t>
        </is>
      </c>
    </row>
    <row r="3">
      <c r="A3" s="3" t="inlineStr">
        <is>
          <t>LEASES</t>
        </is>
      </c>
    </row>
    <row r="4">
      <c r="A4" s="4" t="inlineStr">
        <is>
          <t>LEASES</t>
        </is>
      </c>
      <c r="B4" s="4" t="inlineStr">
        <is>
          <t>4. LEASES ​ We lease our retail store locations, distribution centers, office facilities and certain equipment under non-cancelable operating leases. Substantially all store leases have initial lease terms of approximately 10 years, the majority of which provide for one or more five-year renewal options. The exercise of lease renewal options is at the Company’s sole discretion. We include the lease renewal option periods Our operating lease assets represent our right to use an underlying asset for the lease term and our operating lease liabilities represent our obligation to make lease payments arising from the lease. Operating lease assets and liabilities are recognized at the commencement date based on the present value of lease payments over the lease term. The commencement date is the earlier of the date when we become legally obligated for the rent payments or the date when we take possession of the building for construction purposes. In addition, operating lease assets are net of lease incentives received. As our leases do not contain an implicit rate of return, we use our estimated incremental borrowing rate based on the information available at the lease commencement date in determining the present value of lease payments. For operating leases that commenced prior to the adoption date of the new lease accounting standard, we used the incremental borrowing rate as of the adoption date. Lease expense for lease payments is recognized on a straight-line basis over the lease term. In fiscal 2020, we began negotiating certain rent concessions with our landlords, which consists primarily of rent abatements, to mitigate the economic effects of the COVID-19 pandemic. As of October 31, 2020, we received approximately $18 million in rent abatements that are included in our straight-line rent calculation. We have lease agreements with lease and non-lease components, which are generally accounted for as a single lease component. Our short-term non-real estate leases, which have a non-cancelable lease term of less than one year, are not included in the operating lease assets or liabilities. Short-term lease expense is recognized on a straight-line basis over the lease term. ​ The components of lease costs are as follows (in thousands): ​ ​ ​ ​ ​ ​ ​ ​ ​ ​ ​ ​ ​ ​ ​ ​ 13 Weeks Ended ​ 39 Weeks Ended ​ ​ October 31, ​ November 2, ​ October 31, ​ November 2, ​ ​ 2020 ​ 2019 ​ 2020 ​ 2019 Operating lease cost (1) $ 109,196 ​ $ 106,294 ​ $ 322,823 ​ $ 316,358 Variable lease cost (2) ​ 40,420 ​ 38,319 ​ 117,991 ​ 110,836 Total lease cost ​ $ 149,616 ​ $ 144,613 ​ $ 440,814 ​ $ 427,194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 Additional information related to our operating leases is as follows (in thousands, except weighted-average data): ​ ​ ​ ​ ​ ​ ​ ​ ​ ​ 39 Weeks Ended ​ ​ October 31, ​ November 2, ​ ​ 2020 ​ 2019 Operating cash outflows included in the measurement of lease liabilities ​ $ 288,742 ​ $ 322,701 Operating lease assets obtained in exchange for new operating lease liabilities ​ $ 198,840 ​ $ 222,887 Weighted-average remaining lease term ​ ​ 5.8 years ​ ​ 6.0 years Weighted-average discount rate ​ ​ 6.7% ​ ​ 5.6% ​ Maturities of our lease liabilities are as follows as of October 31, 2020 (in thousands): ​ ​ ​ ​ ​ Fiscal Year ​ ​ 2020 ​ $ 94,172 2021 ​ 428,442 2022 ​ 376,416 2023 ​ 314,319 2024 ​ 248,873 Thereafter ​ 533,763 Total lease payments ​ $ 1,995,985 Less: Interest ​ ​ (359,130) Present value of lease liabilities ​ $ 1,636,855 ​ Lease payments exclude $48.3 million related to 14 leases that have been signed as of October 31, 2020 bu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31, 2020</t>
        </is>
      </c>
    </row>
    <row r="3">
      <c r="A3" s="3" t="inlineStr">
        <is>
          <t>DEBT</t>
        </is>
      </c>
    </row>
    <row r="4">
      <c r="A4" s="4" t="inlineStr">
        <is>
          <t>DEBT</t>
        </is>
      </c>
      <c r="B4" s="4" t="inlineStr">
        <is>
          <t>5. DEBT ​ Long-term debt consists of the following (in thousands): ​ ​ ​ ​ ​ ​ ​ ​ ​ ​ ​ ​ ​ ​ ​ October 31, ​ February 1, ​ November 2, ​ Interest Rate ​ 2020 ​ 2020 ​ 2019 Term loan credit facility Variable ​ $ 1,665,825 ​ $ 2,182,550 ​ $ 2,188,775 Senior notes 8.00 % 500,000 ​ 500,000 ​ 500,000 Senior secured notes 4.75 % ​ 375,000 ​ ​ — ​ ​ — Total debt ​ ​ 2,540,825 ​ 2,682,550 ​ 2,688,775 Less unamortized discount and debt costs ​ ​ ​ (40,423) ​ ​ (13,190) ​ ​ (14,119) Total debt, net ​ ​ ​ 2,500,402 ​ ​ 2,669,360 ​ ​ 2,674,656 Less current portion ​ ​ (16,700) ​ (24,900) ​ (24,900) Long-term debt ​ ​ $ 2,483,702 ​ $ 2,644,460 ​ $ 2,649,756 ​ Revolving Credit Facility ​ As of October 31, 2020 and November 2, 2019, the borrowing base under our Amended Revolving Credit Facility was $838.0 million and $850.0 million, respectively, of which Michaels Stores, Inc. (“MSI”) had unused borrowing capacity of $750.5 million and $768.0 million, respectively. As of October 31, 2020 and November 2, 2019, outstanding standby letters of credit, which reduce our borrowing base, totaled $87.5 million and $82.0 million, respectively. ​ Senior Secured Notes ​ On October 1, 2020 , MSI issued $375 million in aggregate principal amount of our 4.75% senior secured notes maturing in 2027 (“Senior Secured Notes”). The Senior Secured Notes were issued pursuant to an indenture among MSI, Michaels Funding, Inc. and certain subsidiaries of MSI, as guarantors, and U.S. Bank National Association, as trustee (the “Senior Secured Notes Indenture”). The Senior Secured Notes will mature on October 1, 2027 and bear interest at a rate of 4.75% per year, with interest payable semi-annually on April 1 and October 1 of each year, beginning on April 1, 2021. ​ The net proceeds from the Senior Secured Notes, together with cash on hand, were used to voluntarily pay down $500.1 million of MSI’s then outstanding term loan credit facility and to pay related fees and expenses. ​ The Senior Secured Notes are fully and unconditionally guaranteed, jointly and severally, on a senior secured basis by Michaels Funding, Inc. and each of MSI’s subsidiaries that guarantee indebtedness under the Amended Term Loan Credit Facility (as defined below) and the Amended Revolving Credit Facility (collectively defined as the “Senior Secured Credit Facilities”). ​ The Senior Secured Notes are senior secured obligations of MSI, and the guarantees are senior secured obligations of the guarantors. The Senior Secured Notes and guarantees will be secured equally and ratably with the Amended Term Loan Credit Facility and, accordingly, will be secured, subject to certain exceptions, by substantially all of the assets of MSI and the guarantors, including: ​ ● a first-priority pledge of MSI’s capital stock and all of the capital stock held directly by MSI and its subsidiaries that guarantee the Senior Secured Notes (which pledge, in the case of any foreign subsidiary or foreign subsidiary holding company, is limited to 65% of the voting stock of such foreign subsidiary or foreign subsidiary holding company and 100% of the non-voting stock of such subsidiary); ​ ● a first-priority security interest in, and mortgages on, substantially all other tangible and intangible assets of MSI and each guarantor, including substantially all of MSI’s and the guarantors’ owned real property and equipment, but excluding, among other things, the collateral described below (collectively, and together with the pledge of capital stock described in the immediately preceding paragraph, referred to as the “Term Priority Collateral”); and ​ ● a second-priority security interest in personal property consisting of inventory and related accounts, cash, deposit accounts, all payments received by MSI or the guarantors from credit card clearinghouses and processors or otherwise in respect of all credit card charges and debit card charges for sales of inventory by MSI and the guarantors, and certain related assets and proceeds of the foregoing. ​ At any time prior to October 1, 2023 MSI may redeem (a) up to 40% of the Senior Secured Notes with the gross proceeds from one or more Equity Offerings, as defined in the Senior Secured Notes Indenture, at a redemption price of 104.75% of the principal amount plus accrued and unpaid interest and/or (b) all or part of the Senior Secured Notes at 100.0% of the principal amount plus any accrued and unpaid interest plus a make-whole premium. Thereafter, MSI may redeem all or part of the notes at the redemption prices set forth below (expressed as percentages of the principal amount of the Senior Secured Notes to be redeemed) plus any accrued and unpaid interest, if redeemed during the twelve month period beginning on October 1 of each of the years indicated below: ​ ​ ​ ​ ​ Year ​ Percentage ​ 2023 ​ 102.375 % 2024 ​ 101.188 % 2025 and thereafter ​ 100.000 % ​ Upon a change of control, MSI is required to offer to purchase the Senior Secured Notes at 101.0% of the aggregate principal amount plus accrued and unpaid interest. In addition, if MSI or its restricted subsidiaries sells certain assets constituting Term Priority Collateral, then under certain circumstances MSI will be required to offer to repurchase the notes at 100.0% of the aggregate principal amount plus accrued and unpaid interest. ​ Subject to certain exceptions and qualifications, the Senior Secured Notes Indenture contains covenants that, among other things, limit MSI’s ability and the ability of its restricted subsidiaries, including the guarantors, to: ​ ● incur additional indebtedness or issue certain disqualified or preferred stock; ​ ● create liens; ​ ● pay dividends on MSI’s capital stock or make distributions or redeem or repurchase MSI’s capital stock; ​ ● prepay subordinated debt or make certain investments, loans, advances, and acquisitions; ​ ● transfer or sell assets; ​ ● engage in consolidations, amalgamations or mergers, or sell, transfer or otherwise dispose of all or substantially all of their assets; and ​ ● enter into certain transactions with affiliates. ​ The Senior Secured Notes Indenture also provides for customary events of default which, if any of them occurs, would require or permit the principal and accrued interest to become or to be declared due and payable. As of October 31, 2020, MSI was in compliance with all covenants. ​ As of October 31, 2020, net debt issuance costs totaled $5.2 million and are being amortized as interest expense over the life of the Senior Secured Notes. ​ Term Loan Credit Facility ​ On October 1, 2020, MSI entered into an amendment with JPMorgan Chase Bank N.A. and other lenders to our term loan credit facility. The amended credit agreement, together with the related security, guarantee and other agreements, are referred to as the “Amended Term Loan Credit Facility”. In connection with this amendment, MSI voluntarily prepaid $500.1 million in principal of the then outstanding term loan credit facility. The Amended Term Loan Credit Facility totaled $1,665.8 million as of October 31, 2020. ​ Borrowings under the Amended Term Loan Credit Facility were issued at 98.5% of face value and bear interest at a rate per annum, at MSI’s option, of either (a) a margin of 2.50% plus a base rate defined as the highest of (1) the prime rate published by The Wall Street Journal, (2) the greater of the federal funds effective rate and the overnight bank funding rate determined by the Federal Reserve Bank of New York, plus 0.5% , and (3) the one-month London Interbank Offered Rate (“LIBOR”) plus 1% , in each case, subject to a 1.75% floor, or (b) a margin of 3.50% plus the applicable LIBOR, subject to a 0.75% floor. The Amended Term Loan Credit Facility matures on October 1, 2027 subject to a springing maturity date of April 15, 2027 if certain other indebtedness, including MSI’s 8% senior notes maturing in 2027, exceeds $100 million as of such earlier date. ​ Under the Amended Term Loan Credit Facility, MSI has the right to request additional term loans in an aggregate amount of up to the sum of (a) the greater of $650 million and 100% of Adjusted EBITDA (as defined in the Amended Term Loan Credit Facility) for the most recently ended four fiscal quarters, plus (b) the aggregate amount of voluntary prepayments of certain indebtedness, plus (c) at MSI’s election, an amount of additional indebtedness if the consolidated secured debt ratio (as defined in the Amended Term Loan Credit Facility) is no more than 3.25 to 1.00 on a pro forma basis as of the last day of the most recently ended four fiscal quarters, subject to certain adjustments. The lenders will not be under any obligation to provide any such additional term loans and the incurrence of any additional term loans is subject to customary conditions precedent. ​ MSI is required to make scheduled quarterly payments equal to 0.25% of the original principal amount of the term loans (subject to adjustments relating to the incurrence of additional term loans) for the first six years of the Amended Term Loan Credit Facility, with the balance to be paid on October 1, 2027. The Amended Term Loan Credit Facility provides for a 1.0% soft call premium in connection with certain Repricing Transactions (as defined in the Amended Term Loan Credit Facility) occurring on or prior to April 1, 2021. ​ As of October 31, 2020 net debt issuance costs totaled $4.9 million and are being amortized as interest expense over the life of the Amended Term Loan Credit Facility. As a result of the refinancing, we recorded a loss on the early extinguishment of debt of $22.0 million during the third quarter of fiscal 2020. ​ Interest Rate Swaps ​ In April 2018, we executed two interest rate swaps with an aggregate notional value of $1 billion associated with our outstanding Amend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Amounts reclassified from accumulated other comprehensive income to interest expense during the third quarters of fiscal 2020 and fiscal 2019 were $4.5 million and $1.7 million, respectively. Amounts reclassified from accumulated other comprehensive income to interest expense during the nine months ended October 31, 2020 and November 2, 2019 were $12.5 million and $3.3 million, respectively. ​ Interest Rate Caps ​ In April 2020, we executed two interest rate cap agreements with an aggregate notional value of $2 billion associated with our outstanding Amended Term Loan Credit Facility. The interest rate caps have an effective date of September 30, 2020 and April 30, 2021, respectively. During the third quarter of fiscal 2020, we amended the September 30, 2020 interest rate cap agreement and reduced the notional value from $1 billion to $300 million. The interest rate caps have a maturity date of April 30, 2025 and were executed for risk management and are not held for trading purposes. The interest rate caps will effectively cap our LIBOR exposure on a portion of our Amended Term Loan Credit Facility at 1%. The interest rate c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Amounts reclassified from accumulated other comprehensive income to interest expense during the third quarter of fiscal 2020 and the nine months ended October 31, 2020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31, 2020</t>
        </is>
      </c>
    </row>
    <row r="3">
      <c r="A3" s="3" t="inlineStr">
        <is>
          <t>ACCUMULATED OTHER COMPREHENSIVE LOSS</t>
        </is>
      </c>
    </row>
    <row r="4">
      <c r="A4" s="4" t="inlineStr">
        <is>
          <t>ACCUMULATED OTHER COMPREHENSIVE LOSS</t>
        </is>
      </c>
      <c r="B4" s="4" t="inlineStr">
        <is>
          <t>​ 6. ACCUMULATED OTHER COMPREHENSIVE LOSS ​ The following table includes detail regarding changes in the composition of accumulated other comprehensive loss (in thousands): ​ ​ ​ ​ ​ ​ ​ ​ ​ ​ ​ ​ ​ ​ ​ ​ 13 Weeks Ended ​ 39 Weeks Ended ​ ​ October 31, ​ November 2, ​ October 31, ​ November 2, ​ ​ 2020 2019 2020 2019 Beginning of period $ (28,207) ​ $ (24,146) $ (22,831) ​ $ (14,558) Foreign currency translation ​ 1,291 ​ 972 ​ (513) ​ 424 Cash flow hedges ​ ​ 2,619 ​ ​ 258 ​ ​ (953) ​ ​ (8,782) End of period ​ $ (24,297) ​ $ (22,916) ​ $ (24,297) ​ $ (22,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0</t>
        </is>
      </c>
    </row>
    <row r="3">
      <c r="A3" s="3" t="inlineStr">
        <is>
          <t>INCOME TAXES</t>
        </is>
      </c>
    </row>
    <row r="4">
      <c r="A4" s="4" t="inlineStr">
        <is>
          <t>INCOME TAXES</t>
        </is>
      </c>
      <c r="B4" s="4" t="inlineStr">
        <is>
          <t>7. INCOME TAXES ​ Income tax expense increased $20.0 million for the third quarter of fiscal 2020 to $28.3 million compared to the same period in the prior year primarily due to an increase in operating income. Income tax expense decreased $9.8 million for the first nine months of fiscal 2020 to $18.8 million compared to the same period in the prior year primarily due to a decrease in operating income, partially offset by a tax benefit associated with a state income tax settlement in fiscal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Oct. 31, 2020</t>
        </is>
      </c>
    </row>
    <row r="3">
      <c r="A3" s="3" t="inlineStr">
        <is>
          <t>EARNINGS PER SHARE</t>
        </is>
      </c>
    </row>
    <row r="4">
      <c r="A4" s="4" t="inlineStr">
        <is>
          <t>EARNINGS PER SHARE</t>
        </is>
      </c>
      <c r="B4" s="4" t="inlineStr">
        <is>
          <t>8. EARNINGS PER SHARE ​ The Company’s unvested restricted stock awards contain non-forfeitable rights to dividends and meet the criteria of a participating security as defined by ASC 260, “ Earnings Per Share ​ The following table sets forth the computation of basic and diluted earnings per common share (in thousands, except per share data): ​ ​ ​ ​ ​ ​ ​ ​ ​ ​ ​ ​ ​ ​ ​ 13 Weeks Ended ​ 39 Weeks Ended ​ ​ October 31, ​ November 2, ​ October 31, ​ November 2, ​ ​ 2020 ​ 2019 ​ 2020 ​ 2019 Basic earnings per common share: ​ ​ ​ ​ ​ ​ ​ ​ ​ ​ ​ ​ Net income ​ $ 111,122 ​ $ 28,705 ​ $ 39,860 $ 90,943 Less income related to unvested restricted shares ​ (60) ​ (40) ​ (32) ​ (108) Income available to common shareholders - Basic ​ $ 111,062 ​ $ 28,665 ​ $ 39,828 ​ $ 90,835 ​ ​ ​ ​ ​ ​ ​ ​ ​ ​ ​ ​ ​ Weighted-average common shares outstanding - Basic ​ ​ 147,402 ​ ​ 150,877 ​ ​ 147,188 ​ ​ 155,299 ​ ​ ​ ​ ​ ​ ​ ​ ​ ​ ​ ​ ​ Basic earnings per common share ​ $ 0.75 ​ $ 0.19 ​ $ 0.27 ​ $ 0.58 ​ ​ ​ ​ ​ ​ ​ ​ ​ ​ ​ ​ ​ Diluted earnings per common share: ​ ​ ​ ​ ​ ​ ​ ​ ​ ​ Net income ​ $ 111,122 ​ $ 28,705 ​ $ 39,860 ​ $ 90,943 Less income related to unvested restricted shares ​ (59) ​ ​ (40) ​ (32) ​ ​ (108) Income available to common shareholders - Diluted ​ $ 111,063 ​ $ 28,665 ​ $ 39,828 ​ $ 90,835 ​ ​ ​ ​ ​ ​ ​ ​ ​ ​ ​ ​ ​ Weighted-average common shares outstanding - Basic ​ ​ 147,402 ​ ​ 150,877 ​ ​ 147,188 ​ ​ 155,299 Effect of dilutive stock options and restricted stock units ​ ​ 2,890 ​ ​ 48 ​ ​ 1,608 ​ ​ 43 Weighted-average common shares outstanding - Diluted ​ ​ 150,292 ​ ​ 150,925 ​ ​ 148,796 ​ ​ 155,342 ​ ​ ​ ​ ​ ​ ​ ​ ​ ​ ​ ​ ​ Diluted earnings per common share ​ $ 0.74 ​ $ 0.19 ​ $ 0.27 ​ $ 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Oct. 31, 2020</t>
        </is>
      </c>
    </row>
    <row r="3">
      <c r="A3" s="3" t="inlineStr">
        <is>
          <t>SEGMENTS AND GEOGRAPHIC INFORMATION</t>
        </is>
      </c>
    </row>
    <row r="4">
      <c r="A4" s="4" t="inlineStr">
        <is>
          <t>SEGMENTS AND GEOGRAPHIC INFORMATION</t>
        </is>
      </c>
      <c r="B4" s="4" t="inlineStr">
        <is>
          <t>9. SEGMENTS AND GEOGRAPHIC INFORMATION ​ We consider Michaels-U.S., Michaels-Canada, and Darice to be our operating segments for purposes of determining reportable segments based on the criteria of ASC 280, Segment Reporting ​ Our net sales by country are as follows (in thousands): ​ ​ ​ ​ ​ ​ ​ ​ ​ ​ ​ ​ ​ ​ ​ ​ 13 Weeks Ended ​ 39 Weeks Ended ​ ​ October 31, ​ November 2, ​ October 31, ​ November 2, ​ ​ 2020 ​ 2019 ​ 2020 ​ 2019 United States ​ $ 1,260,095 ​ $ 1,105,178 ​ $ 3,022,328 ​ $ 3,038,315 Canada ​ 146,117 ​ 116,843 ​ 331,942 ​ 311,115 Total ​ $ 1,406,212 ​ $ 1,222,021 ​ $ 3,354,270 ​ $ 3,349,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t>
        </is>
      </c>
    </row>
    <row r="4">
      <c r="A4" s="4" t="inlineStr">
        <is>
          <t>RELATED PARTY TRANSACTIONS</t>
        </is>
      </c>
      <c r="B4" s="4" t="inlineStr">
        <is>
          <t>​ 10. RELATED PARTY TRANSACTIONS ​ On October 1, 2020, affiliates of, or funds advised by, The Blackstone Group, Inc. (“The Blackstone Group”) sold common stock of the Company, reducing their ownership to less than 10% of our outstanding common stock. Due to the sale of the Company’s common stock, The Blackstone Group is no longer considered to be a related party effective October 1, 2020. Payments made to The Blackstone Group through October 1, 2020 were not material to the consolidated financial statements. The Blackstone Group owned approximately 14% of our outstanding common stock as of November 2, 2019. ​ The Blackstone Group owns a majority equity position in ShopCore Properties, LP, Blackstone Real Estate DDR Retail Holdings III, LLC and Blackstone Real Estate RC Retail Holdings, LLC and has significant influence over Edens Limited Partnership, all of which are vendors we utilize to lease certain properties. Payments associated with these vendors during the third quarter of fiscal 2019 were $2.5 million. Payments made during the nine months ended November 2, 2019 were $7.5 million. These expenses are included in cost of sales and occupancy expense in the consolidated statements of comprehensive income. ​ The Blackstone Group has significant influence over Blue Yonder, Inc. (formerly known as JDA Software Group, Inc.), a vendor we utilize for transportation and supply chain software. Payments associated with this vendor during the third quarter of fiscal 2019 were $0.7 million. Payments made during the nine months ended November 2, 2019 were $2.3 million. These expenses are included in selling, general and administrative in the consolidated statements of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9 Months Ended</t>
        </is>
      </c>
    </row>
    <row r="2">
      <c r="B2" s="2" t="inlineStr">
        <is>
          <t>Oct. 31, 2020</t>
        </is>
      </c>
    </row>
    <row r="3">
      <c r="A3" s="3" t="inlineStr">
        <is>
          <t>CONDENSED CONSOLIDATED FINANCIAL INFORMATION</t>
        </is>
      </c>
    </row>
    <row r="4">
      <c r="A4" s="4" t="inlineStr">
        <is>
          <t>CONDENSED CONSOLIDATED FINANCIAL INFORMATION</t>
        </is>
      </c>
      <c r="B4" s="4" t="inlineStr">
        <is>
          <t>11. CONDENSED CONSOLIDATED FINANCIAL INFORMATION ​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 Michaels Stores, Inc. Condensed Consolidated Balance Sheets (in thousands) ​ ​ ​ ​ ​ ​ ​ ​ ​ ​ ​ ​ ​ October 31, ​ February 1, ​ November 2, ASSETS 2020 ​ 2020 ​ 2019 Current assets: ​ ​ ​ ​ ​ ​ ​ ​ ​ Cash and equivalents ​ $ 851,203 ​ $ 409,173 ​ $ 117,597 Merchandise inventories ​ 1,170,504 ​ 1,097,109 ​ 1,423,367 Prepaid expenses and other current assets ​ 93,872 ​ 92,601 ​ 100,165 Total current assets ​ 2,115,579 ​ 1,598,883 ​ 1,641,129 Property and equipment, net ​ 415,528 ​ 430,432 ​ 431,932 Operating lease assets ​ ​ 1,542,059 ​ ​ 1,610,013 ​ ​ 1,613,527 Goodwill ​ 94,290 ​ 94,290 ​ 94,290 Other intangible assets, net ​ ​ 58,666 ​ ​ 66,417 ​ ​ 5,043 Other assets ​ 36,392 ​ 37,146 ​ 58,347 Total assets ​ $ 4,262,514 ​ $ 3,837,181 ​ $ 3,844,268 ​ ​ ​ ​ ​ ​ ​ ​ ​ ​ LIABILITIES AND STOCKHOLDERS’ DEFICIT ​ ​ ​ ​ ​ ​ ​ ​ ​ ​ ​ ​ ​ ​ ​ ​ ​ ​ ​ Current liabilities: ​ ​ ​ ​ ​ ​ ​ ​ ​ Accounts payable ​ $ 895,200 ​ $ 476,298 ​ $ 658,182 Accrued liabilities and other ​ 452,267 ​ 346,657 ​ 373,710 Current portion of operating lease liabilities ​ ​ 321,868 ​ ​ 306,796 ​ ​ 303,023 Current portion of long-term debt ​ 16,700 ​ 24,900 ​ 24,900 Income taxes payable ​ 48,064 ​ 41,236 ​ 22,520 Total current liabilities ​ 1,734,099 ​ 1,195,887 ​ 1,382,335 Long-term debt ​ 2,483,702 ​ 2,644,460 ​ 2,649,756 Long-term operating lease liabilities ​ ​ 1,314,987 ​ ​ 1,357,821 ​ ​ 1,374,555 Other liabilities ​ 173,616 ​ 141,582 ​ 125,819 Total stockholders’ deficit ​ (1,443,890) ​ (1,502,569) ​ (1,688,197) Total liabilities and stockholders’ deficit ​ $ 4,262,514 ​ $ 3,837,181 ​ $ 3,844,268 ​ ​ Michaels Stores, Inc. Condensed Consolidated Statements of Comprehensive Income (in thousands) ​ ​ ​ ​ ​ ​ ​ ​ ​ ​ ​ ​ ​ ​ ​ ​ 13 Weeks Ended ​ 39 Weeks Ended ​ ​ October 31, ​ November 2, ​ October 31, ​ November 2, ​ 2020 2019 2020 2019 Net sales ​ $ 1,406,212 ​ $ 1,222,021 ​ $ 3,354,270 ​ $ 3,349,430 Cost of sales and occupancy expense ​ 824,496 ​ ​ 780,387 ​ 2,208,220 ​ 2,123,171 Gross profit ​ 581,716 ​ 441,634 ​ 1,146,050 ​ 1,226,259 Selling, general and administrative ​ 372,167 ​ ​ 322,563 ​ 942,075 ​ 932,777 Restructure and impairment charges ​ ​ 9,388 ​ ​ 41,376 ​ ​ 9,388 ​ ​ 48,332 Store pre-opening costs ​ 184 ​ ​ 1,402 ​ 1,528 ​ 4,370 Operating income ​ 199,977 ​ 76,293 ​ 193,059 ​ 240,780 Interest and other expense, net ​ 37,502 ​ ​ 38,863 ​ 110,810 ​ 119,218 Losses on early extinguishment of debt and refinancing costs ​ 22,044 ​ ​ 161 ​ ​ 22,044 ​ ​ 1,316 Income before income taxes ​ 140,431 ​ 37,269 ​ 60,205 ​ 120,246 Income taxes ​ 28,530 ​ ​ 8,381 ​ 19,198 ​ 28,780 Net income ​ $ 111,901 ​ $ 28,888 ​ $ 41,007 ​ $ 91,466 ​ ​ ​ ​ ​ ​ ​ ​ ​ ​ ​ ​ ​ Other comprehensive income, net of tax: ​ ​ ​ ​ ​ ​ ​ ​ ​ ​ ​ ​ Foreign currency and cash flow hedges ​ 3,910 ​ 1,230 ​ (1,466) ​ (8,358) Comprehensive income ​ $ 115,811 ​ $ 30,118 ​ $ 39,541 ​ $ 83,108 ​ ​ ​ Michaels Stores, Inc. Condensed Consolidated Statements of Cash Flows (in thousands) ​ ​ ​ ​ ​ ​ ​ ​ ​ ​ 39 Weeks Ended ​ ​ October 31, ​ November 2, ​ ​ 2020 ​ 2019 Cash flows from operating activities: ​ ​ ​ ​ ​ ​ Net cash provided by operating activities ​ $ 711,860 ​ $ 104,014 ​ ​ ​ ​ ​ ​ ​ Cash flows from investing activities: ​ ​ ​ ​ ​ ​ Additions to property and equipment ​ (79,545) ​ (89,632) Proceeds from sale of building ​ ​ 875 ​ ​ — Net cash used in investing activities ​ ​ (78,670) ​ ​ (89,632) ​ ​ ​ ​ ​ ​ ​ Cash flows from financing activities: ​ ​ ​ ​ ​ ​ Net repayments of debt ​ (1,141,775) ​ (539,775) Net borrowings of debt ​ ​ 975,000 ​ ​ 511,100 Payment of debt refinancing costs ​ ​ (24,267) ​ ​ (8,158) Payment of dividend to Michaels Funding, Inc. ​ ​ — ​ ​ (105,060) Other financing activities ​ ​ (118) ​ ​ — Net cash used in financing activities ​ (191,160) ​ (141,893) ​ ​ ​ ​ ​ ​ ​ Net change in cash and equivalents ​ 442,030 ​ (127,511) Cash and equivalents at beginning of period ​ 409,173 ​ 245,108 Cash and equivalents at end of period ​ $ 851,203 ​ $ 117,5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Oct. 31, 2020</t>
        </is>
      </c>
    </row>
    <row r="3">
      <c r="A3" s="3" t="inlineStr">
        <is>
          <t>BASIS OF PRESENTATION</t>
        </is>
      </c>
    </row>
    <row r="4">
      <c r="A4" s="4" t="inlineStr">
        <is>
          <t>COVID-19 Pandemic</t>
        </is>
      </c>
      <c r="B4" s="4" t="inlineStr">
        <is>
          <t>COVID-19 Pandemic ​ In March 2020, the World Health Organization declared the current COVID-19 outbreak to be a global pandemic. In response to the pandemic, many state and local jurisdictions ordered non-essential businesses closed and executed extensive stay-at-home orders. These orders resulted in the temporary closure of over 900 of our 1,272 stores which had a material adverse impact on our results of operations during the first quarter of fiscal 2020. During the second quarter of fiscal 2020, we reopened all of our stores and experienced a significant improvement in our business as net sales increased 13.2% during the preceding six month period ending October 31, 2020 compared to the same period in the prior year. Our liquidity position, which includes cash on hand and amounts available under our senior secured asset-based revolving credit facility (“Amended Revolving Credit Facility”), increased from $1.1 billion as of May 2, 2020 to $1.6 billion as of October 31, 2020. However, there remains significant uncertainty surrounding the future impact of the COVID-19 pandemic on our results of operations, and future waves of the pandemic could require us to close stores again if certain restrictions are reinstated by state and local authorities. We intend to continue to manage our liquidity position closely and invest in our omnichannel capabilities to meet the growing customer demand for a seamless omnichannel experience.</t>
        </is>
      </c>
    </row>
    <row r="5">
      <c r="A5" s="4" t="inlineStr">
        <is>
          <t>Share Repurchase Program</t>
        </is>
      </c>
      <c r="B5" s="4" t="inlineStr">
        <is>
          <t xml:space="preserve">Share Repurchase Program ​ In September 2018, the Board of Directors authorized a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nine months ended October 31, 2020, we did not repurchase any shares under our share repurchase program. As of October 31, 2020, we had $293.5 million of availability remaining under our current share repurchase program. </t>
        </is>
      </c>
    </row>
    <row r="6">
      <c r="A6" s="4" t="inlineStr">
        <is>
          <t>Darice Liquidation</t>
        </is>
      </c>
      <c r="B6" s="4" t="inlineStr">
        <is>
          <t>Darice Liquidation ​ In May 2020, the Company adopted a plan to close the Darice wholesale operations (“Darice”). As a result of the closure, we recorded a charge totaling $45.7 million in the first nine months of fiscal 2020, consisting primarily of a $37.9 million charge in gross profit related to the liquidation of inventory and $7.8 million included in selling, general and administrative associated with the write-off of indefinite-lived intangible assets and employee-related expenses. The closure process will be completed in November 2020 and we do not expect to incur significant additional costs related to the liquidation. In the first nine months of fiscal 2020 and fiscal 2019, Darice’s net sales totaled $36.1 million and $61.1 million, respectively. Excluding the charges, Darice did not have a material impact on the Company’s operating income in the periods presented.</t>
        </is>
      </c>
    </row>
    <row r="7">
      <c r="A7" s="4" t="inlineStr">
        <is>
          <t>Restructure and Impairment Charges</t>
        </is>
      </c>
      <c r="B7" s="4" t="inlineStr">
        <is>
          <t>Restructure and Impairment Charges ​ In the third quarter of fiscal 2020, we recorded a $9.4 million impairment charge related to operating lease assets and leasehold improvements primarily as a result of our decision to relocate our corporate offices in Irving, Texas. ​ During the third quarter of fiscal 2019, we identified impairment indicators within Darice that were primarily due to a deterioration in sales associated with overall declining demand from customers. These indicators led us to revise Darice’s forecasted sales downward and resulted in a significantly lower operating plan. As a result, we performed impairment tests on Darice’s goodwill, indefinite and definite-lived intangible assets and long-lived assets, including operating lease assets. As a result of this impairment testing, Darice recorded an impairment charge of $40.1 million in the third quarter of fiscal 2019, consisting of $17.8 million related to goodwill, $14.4 million related to long-lived assets, including operating lease assets, and $7.9 million related to indefinite and definite-lived intangible assets. ​ In the fourth quarter of fiscal 2018, we closed all of our Pat Catan’s stores. As a result of the closures, we recorded a charge totaling $8.2 million in the first nine months of fiscal 2019, primarily related to employee-related expenses and the impairment of an indefinite-lived intangible asset.</t>
        </is>
      </c>
    </row>
    <row r="8">
      <c r="A8" s="4" t="inlineStr">
        <is>
          <t>Accounting Pronouncements Recently Adopted</t>
        </is>
      </c>
      <c r="B8" s="4" t="inlineStr">
        <is>
          <t>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In March 2020, the FASB issued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MEASUREMENTS</t>
        </is>
      </c>
    </row>
    <row r="4">
      <c r="A4" s="4" t="inlineStr">
        <is>
          <t>Schedule of Fair Values of Debt and Interest Rate Swaps</t>
        </is>
      </c>
      <c r="B4" s="4" t="inlineStr">
        <is>
          <t>The table below provides the fair values of our term loan credit facility, our senior notes, our senior secured notes and our cash flow hedges. ​ ​ ​ ​ ​ ​ ​ ​ ​ ​ ​ ​ ​ October 31, ​ February 1, ​ November 2, ​ ​ 2020 ​ 2020 ​ 2019 ​ ​ (in thousands) Liabilities ​ ​ ​ ​ ​ ​ ​ ​ ​ Term loan credit facility ​ $ 1,640,838 ​ $ 2,119,802 ​ $ 2,135,435 Senior notes ​ ​ 515,655 ​ ​ 449,675 ​ ​ 496,155 Senior secured notes ​ ​ 367,654 ​ ​ — ​ ​ — Short-term portion of cash flow hedges ​ ​ 11,051 ​ ​ 13,007 ​ ​ 11,938 Long-term portion of cash flow hedges ​ ​ 6,769 ​ ​ 3,555 ​ ​ 6,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SOLIDATED STATEMENTS OF COMPREHENSIVE INCOME</t>
        </is>
      </c>
    </row>
    <row r="4">
      <c r="A4" s="4" t="inlineStr">
        <is>
          <t>Net sales</t>
        </is>
      </c>
      <c r="B4" s="6" t="n">
        <v>1406212</v>
      </c>
      <c r="C4" s="6" t="n">
        <v>1222021</v>
      </c>
      <c r="D4" s="6" t="n">
        <v>3354270</v>
      </c>
      <c r="E4" s="6" t="n">
        <v>3349430</v>
      </c>
    </row>
    <row r="5">
      <c r="A5" s="4" t="inlineStr">
        <is>
          <t>Cost of sales and occupancy expense</t>
        </is>
      </c>
      <c r="B5" s="5" t="n">
        <v>824496</v>
      </c>
      <c r="C5" s="5" t="n">
        <v>780387</v>
      </c>
      <c r="D5" s="5" t="n">
        <v>2208220</v>
      </c>
      <c r="E5" s="5" t="n">
        <v>2123171</v>
      </c>
    </row>
    <row r="6">
      <c r="A6" s="4" t="inlineStr">
        <is>
          <t>Gross profit</t>
        </is>
      </c>
      <c r="B6" s="5" t="n">
        <v>581716</v>
      </c>
      <c r="C6" s="5" t="n">
        <v>441634</v>
      </c>
      <c r="D6" s="5" t="n">
        <v>1146050</v>
      </c>
      <c r="E6" s="5" t="n">
        <v>1226259</v>
      </c>
    </row>
    <row r="7">
      <c r="A7" s="4" t="inlineStr">
        <is>
          <t>Selling, general and administrative</t>
        </is>
      </c>
      <c r="B7" s="5" t="n">
        <v>373193</v>
      </c>
      <c r="C7" s="5" t="n">
        <v>322807</v>
      </c>
      <c r="D7" s="5" t="n">
        <v>943587</v>
      </c>
      <c r="E7" s="5" t="n">
        <v>933478</v>
      </c>
    </row>
    <row r="8">
      <c r="A8" s="4" t="inlineStr">
        <is>
          <t>Restructure and impairment charges</t>
        </is>
      </c>
      <c r="B8" s="5" t="n">
        <v>9388</v>
      </c>
      <c r="C8" s="5" t="n">
        <v>41376</v>
      </c>
      <c r="D8" s="5" t="n">
        <v>9388</v>
      </c>
      <c r="E8" s="5" t="n">
        <v>48332</v>
      </c>
    </row>
    <row r="9">
      <c r="A9" s="4" t="inlineStr">
        <is>
          <t>Store pre-opening costs</t>
        </is>
      </c>
      <c r="B9" s="5" t="n">
        <v>184</v>
      </c>
      <c r="C9" s="5" t="n">
        <v>1402</v>
      </c>
      <c r="D9" s="5" t="n">
        <v>1528</v>
      </c>
      <c r="E9" s="5" t="n">
        <v>4370</v>
      </c>
    </row>
    <row r="10">
      <c r="A10" s="4" t="inlineStr">
        <is>
          <t>Operating income</t>
        </is>
      </c>
      <c r="B10" s="5" t="n">
        <v>198951</v>
      </c>
      <c r="C10" s="5" t="n">
        <v>76049</v>
      </c>
      <c r="D10" s="5" t="n">
        <v>191547</v>
      </c>
      <c r="E10" s="5" t="n">
        <v>240079</v>
      </c>
    </row>
    <row r="11">
      <c r="A11" s="4" t="inlineStr">
        <is>
          <t>Interest expense</t>
        </is>
      </c>
      <c r="B11" s="5" t="n">
        <v>37370</v>
      </c>
      <c r="C11" s="5" t="n">
        <v>38781</v>
      </c>
      <c r="D11" s="5" t="n">
        <v>112233</v>
      </c>
      <c r="E11" s="5" t="n">
        <v>116274</v>
      </c>
    </row>
    <row r="12">
      <c r="A12" s="4" t="inlineStr">
        <is>
          <t>Losses on early extinguishments of debt and refinancing costs</t>
        </is>
      </c>
      <c r="B12" s="5" t="n">
        <v>22044</v>
      </c>
      <c r="C12" s="5" t="n">
        <v>161</v>
      </c>
      <c r="D12" s="5" t="n">
        <v>22044</v>
      </c>
      <c r="E12" s="5" t="n">
        <v>1316</v>
      </c>
    </row>
    <row r="13">
      <c r="A13" s="4" t="inlineStr">
        <is>
          <t>Other expense (income), net</t>
        </is>
      </c>
      <c r="B13" s="5" t="n">
        <v>131</v>
      </c>
      <c r="C13" s="5" t="n">
        <v>78</v>
      </c>
      <c r="D13" s="5" t="n">
        <v>-1426</v>
      </c>
      <c r="E13" s="5" t="n">
        <v>2931</v>
      </c>
    </row>
    <row r="14">
      <c r="A14" s="4" t="inlineStr">
        <is>
          <t>Income before income taxes</t>
        </is>
      </c>
      <c r="B14" s="5" t="n">
        <v>139406</v>
      </c>
      <c r="C14" s="5" t="n">
        <v>37029</v>
      </c>
      <c r="D14" s="5" t="n">
        <v>58696</v>
      </c>
      <c r="E14" s="5" t="n">
        <v>119558</v>
      </c>
    </row>
    <row r="15">
      <c r="A15" s="4" t="inlineStr">
        <is>
          <t>Income taxes</t>
        </is>
      </c>
      <c r="B15" s="5" t="n">
        <v>28284</v>
      </c>
      <c r="C15" s="5" t="n">
        <v>8324</v>
      </c>
      <c r="D15" s="5" t="n">
        <v>18836</v>
      </c>
      <c r="E15" s="5" t="n">
        <v>28615</v>
      </c>
    </row>
    <row r="16">
      <c r="A16" s="4" t="inlineStr">
        <is>
          <t>Net income</t>
        </is>
      </c>
      <c r="B16" s="5" t="n">
        <v>111122</v>
      </c>
      <c r="C16" s="5" t="n">
        <v>28705</v>
      </c>
      <c r="D16" s="5" t="n">
        <v>39860</v>
      </c>
      <c r="E16" s="5" t="n">
        <v>90943</v>
      </c>
    </row>
    <row r="17">
      <c r="A17" s="3" t="inlineStr">
        <is>
          <t>Other comprehensive income, net of tax:</t>
        </is>
      </c>
    </row>
    <row r="18">
      <c r="A18" s="4" t="inlineStr">
        <is>
          <t>Foreign currency and cash flow hedges</t>
        </is>
      </c>
      <c r="B18" s="5" t="n">
        <v>3910</v>
      </c>
      <c r="C18" s="5" t="n">
        <v>1230</v>
      </c>
      <c r="D18" s="5" t="n">
        <v>-1466</v>
      </c>
      <c r="E18" s="5" t="n">
        <v>-8358</v>
      </c>
    </row>
    <row r="19">
      <c r="A19" s="4" t="inlineStr">
        <is>
          <t>Comprehensive income</t>
        </is>
      </c>
      <c r="B19" s="6" t="n">
        <v>115032</v>
      </c>
      <c r="C19" s="6" t="n">
        <v>29935</v>
      </c>
      <c r="D19" s="6" t="n">
        <v>38394</v>
      </c>
      <c r="E19" s="6" t="n">
        <v>82585</v>
      </c>
    </row>
    <row r="20">
      <c r="A20" s="3" t="inlineStr">
        <is>
          <t>Earnings per common share:</t>
        </is>
      </c>
    </row>
    <row r="21">
      <c r="A21" s="4" t="inlineStr">
        <is>
          <t>Basic (in dollars per share)</t>
        </is>
      </c>
      <c r="B21" s="7" t="n">
        <v>0.75</v>
      </c>
      <c r="C21" s="7" t="n">
        <v>0.19</v>
      </c>
      <c r="D21" s="7" t="n">
        <v>0.27</v>
      </c>
      <c r="E21" s="7" t="n">
        <v>0.58</v>
      </c>
    </row>
    <row r="22">
      <c r="A22" s="4" t="inlineStr">
        <is>
          <t>Diluted (in dollars per share)</t>
        </is>
      </c>
      <c r="B22" s="7" t="n">
        <v>0.74</v>
      </c>
      <c r="C22" s="7" t="n">
        <v>0.19</v>
      </c>
      <c r="D22" s="7" t="n">
        <v>0.27</v>
      </c>
      <c r="E22" s="7" t="n">
        <v>0.58</v>
      </c>
    </row>
    <row r="23">
      <c r="A23" s="3" t="inlineStr">
        <is>
          <t>Weighted-average common shares outstanding:</t>
        </is>
      </c>
    </row>
    <row r="24">
      <c r="A24" s="4" t="inlineStr">
        <is>
          <t>Basic (in shares)</t>
        </is>
      </c>
      <c r="B24" s="5" t="n">
        <v>147402</v>
      </c>
      <c r="C24" s="5" t="n">
        <v>150877</v>
      </c>
      <c r="D24" s="5" t="n">
        <v>147188</v>
      </c>
      <c r="E24" s="5" t="n">
        <v>155299</v>
      </c>
    </row>
    <row r="25">
      <c r="A25" s="4" t="inlineStr">
        <is>
          <t>Diluted (in shares)</t>
        </is>
      </c>
      <c r="B25" s="5" t="n">
        <v>150292</v>
      </c>
      <c r="C25" s="5" t="n">
        <v>150925</v>
      </c>
      <c r="D25" s="5" t="n">
        <v>148796</v>
      </c>
      <c r="E25" s="5" t="n">
        <v>1553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9 Months Ended</t>
        </is>
      </c>
    </row>
    <row r="2">
      <c r="B2" s="2" t="inlineStr">
        <is>
          <t>Oct. 31, 2020</t>
        </is>
      </c>
    </row>
    <row r="3">
      <c r="A3" s="3" t="inlineStr">
        <is>
          <t>REVENUE RECOGNITION</t>
        </is>
      </c>
    </row>
    <row r="4">
      <c r="A4" s="4" t="inlineStr">
        <is>
          <t>Schedule of Gift Card Liability</t>
        </is>
      </c>
      <c r="B4" s="4" t="inlineStr">
        <is>
          <t>The gift card liability is included in accrued liabilities and other in the consolidated balance sheets. The following table includes activity related to gift cards (in thousands): ​ ​ ​ ​ ​ ​ ​ ​ ​ ​ ​ ​ ​ ​ ​ ​ 13 Weeks Ended ​ 39 Weeks Ended ​ ​ October 31, ​ November 2, ​ October 31, ​ November 2, ​ ​ 2020 ​ 2019 ​ 2020 ​ 2019 Balance at beginning of period ​ $ 60,123 ​ $ 55,764 ​ $ 64,130 ​ $ 61,071 Issuance of gift cards ​ ​ 12,784 ​ ​ 11,878 ​ ​ 31,095 ​ ​ 36,343 Revenue recognized (1) ​ ​ (12,980) ​ ​ (12,300) ​ ​ (35,199) ​ ​ (41,715) Gift card breakage ​ ​ (621) ​ ​ (724) ​ ​ (720) ​ ​ (1,081) Balance at end of period ​ $ 59,306 ​ $ 54,618 ​ $ 59,306 ​ $ 54,618 (1) Revenue recognized from the beginning liability during the third quarters of fiscal 2020 and fiscal 2019 totaled $6.5 million and $6.9 million, respectively. Revenue recognized from the beginning liability during the first nine months of fiscal 2020 and fiscal 2019 totaled $16.3 million and $19.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Oct. 31, 2020</t>
        </is>
      </c>
    </row>
    <row r="3">
      <c r="A3" s="3" t="inlineStr">
        <is>
          <t>LEASES</t>
        </is>
      </c>
    </row>
    <row r="4">
      <c r="A4" s="4" t="inlineStr">
        <is>
          <t>Components of Lease Costs</t>
        </is>
      </c>
      <c r="B4" s="4" t="inlineStr">
        <is>
          <t xml:space="preserve">The components of lease costs are as follows (in thousands): ​ ​ ​ ​ ​ ​ ​ ​ ​ ​ ​ ​ ​ ​ ​ ​ 13 Weeks Ended ​ 39 Weeks Ended ​ ​ October 31, ​ November 2, ​ October 31, ​ November 2, ​ ​ 2020 ​ 2019 ​ 2020 ​ 2019 Operating lease cost (1) $ 109,196 ​ $ 106,294 ​ $ 322,823 ​ $ 316,358 Variable lease cost (2) ​ 40,420 ​ 38,319 ​ 117,991 ​ 110,836 Total lease cost ​ $ 149,616 ​ $ 144,613 ​ $ 440,814 ​ $ 427,194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t>
        </is>
      </c>
    </row>
    <row r="5">
      <c r="A5" s="4" t="inlineStr">
        <is>
          <t>Operating Leases, Supplemental Cash Flow Information</t>
        </is>
      </c>
      <c r="B5" s="4" t="inlineStr">
        <is>
          <t>Additional information related to our operating leases is as follows (in thousands, except weighted-average data): ​ ​ ​ ​ ​ ​ ​ ​ ​ ​ 39 Weeks Ended ​ ​ October 31, ​ November 2, ​ ​ 2020 ​ 2019 Operating cash outflows included in the measurement of lease liabilities ​ $ 288,742 ​ $ 322,701 Operating lease assets obtained in exchange for new operating lease liabilities ​ $ 198,840 ​ $ 222,887 Weighted-average remaining lease term ​ ​ 5.8 years ​ ​ 6.0 years Weighted-average discount rate ​ ​ 6.7% ​ ​ 5.6%</t>
        </is>
      </c>
    </row>
    <row r="6">
      <c r="A6" s="4" t="inlineStr">
        <is>
          <t>Maturities of Lease Liabilities</t>
        </is>
      </c>
      <c r="B6" s="4" t="inlineStr">
        <is>
          <t>Maturities of our lease liabilities are as follows as of October 31, 2020 (in thousands): ​ ​ ​ ​ ​ Fiscal Year ​ ​ 2020 ​ $ 94,172 2021 ​ 428,442 2022 ​ 376,416 2023 ​ 314,319 2024 ​ 248,873 Thereafter ​ 533,763 Total lease payments ​ $ 1,995,985 Less: Interest ​ ​ (359,130) Present value of lease liabilities ​ $ 1,636,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Oct. 31, 2020</t>
        </is>
      </c>
    </row>
    <row r="3">
      <c r="A3" s="3" t="inlineStr">
        <is>
          <t>DEBT</t>
        </is>
      </c>
    </row>
    <row r="4">
      <c r="A4" s="4" t="inlineStr">
        <is>
          <t>Schedule of outstanding debt</t>
        </is>
      </c>
      <c r="B4" s="4" t="inlineStr">
        <is>
          <t>Long-term debt consists of the following (in thousands): ​ ​ ​ ​ ​ ​ ​ ​ ​ ​ ​ ​ ​ ​ ​ October 31, ​ February 1, ​ November 2, ​ Interest Rate ​ 2020 ​ 2020 ​ 2019 Term loan credit facility Variable ​ $ 1,665,825 ​ $ 2,182,550 ​ $ 2,188,775 Senior notes 8.00 % 500,000 ​ 500,000 ​ 500,000 Senior secured notes 4.75 % ​ 375,000 ​ ​ — ​ ​ — Total debt ​ ​ 2,540,825 ​ 2,682,550 ​ 2,688,775 Less unamortized discount and debt costs ​ ​ ​ (40,423) ​ ​ (13,190) ​ ​ (14,119) Total debt, net ​ ​ ​ 2,500,402 ​ ​ 2,669,360 ​ ​ 2,674,656 Less current portion ​ ​ (16,700) ​ (24,900) ​ (24,900) Long-term debt ​ ​ $ 2,483,702 ​ $ 2,644,460 ​ $ 2,649,756</t>
        </is>
      </c>
    </row>
    <row r="5">
      <c r="A5" s="4" t="inlineStr">
        <is>
          <t>Schedule of Percentages of Principal Amount Redemption</t>
        </is>
      </c>
      <c r="B5" s="4" t="inlineStr">
        <is>
          <t>​ ​ ​ ​ ​ Year ​ Percentage ​ 2023 ​ 102.375 % 2024 ​ 101.188 % 2025 and thereafter ​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Oct. 31, 2020</t>
        </is>
      </c>
    </row>
    <row r="3">
      <c r="A3" s="3" t="inlineStr">
        <is>
          <t>ACCUMULATED OTHER COMPREHENSIVE LOSS</t>
        </is>
      </c>
    </row>
    <row r="4">
      <c r="A4" s="4" t="inlineStr">
        <is>
          <t>Schedule of accumulated other comprehensive loss</t>
        </is>
      </c>
      <c r="B4" s="4" t="inlineStr">
        <is>
          <t>The following table includes detail regarding changes in the composition of accumulated other comprehensive loss (in thousands): ​ ​ ​ ​ ​ ​ ​ ​ ​ ​ ​ ​ ​ ​ ​ ​ 13 Weeks Ended ​ 39 Weeks Ended ​ ​ October 31, ​ November 2, ​ October 31, ​ November 2, ​ ​ 2020 2019 2020 2019 Beginning of period $ (28,207) ​ $ (24,146) $ (22,831) ​ $ (14,558) Foreign currency translation ​ 1,291 ​ 972 ​ (513) ​ 424 Cash flow hedges ​ ​ 2,619 ​ ​ 258 ​ ​ (953) ​ ​ (8,782) End of period ​ $ (24,297) ​ $ (22,916) ​ $ (24,297) ​ $ (22,9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t>
        </is>
      </c>
    </row>
    <row r="4">
      <c r="A4" s="4" t="inlineStr">
        <is>
          <t>Schedule of Calculation of Earnings per Share</t>
        </is>
      </c>
      <c r="B4" s="4" t="inlineStr">
        <is>
          <t>The following table sets forth the computation of basic and diluted earnings per common share (in thousands, except per share data): ​ ​ ​ ​ ​ ​ ​ ​ ​ ​ ​ ​ ​ ​ ​ 13 Weeks Ended ​ 39 Weeks Ended ​ ​ October 31, ​ November 2, ​ October 31, ​ November 2, ​ ​ 2020 ​ 2019 ​ 2020 ​ 2019 Basic earnings per common share: ​ ​ ​ ​ ​ ​ ​ ​ ​ ​ ​ ​ Net income ​ $ 111,122 ​ $ 28,705 ​ $ 39,860 $ 90,943 Less income related to unvested restricted shares ​ (60) ​ (40) ​ (32) ​ (108) Income available to common shareholders - Basic ​ $ 111,062 ​ $ 28,665 ​ $ 39,828 ​ $ 90,835 ​ ​ ​ ​ ​ ​ ​ ​ ​ ​ ​ ​ ​ Weighted-average common shares outstanding - Basic ​ ​ 147,402 ​ ​ 150,877 ​ ​ 147,188 ​ ​ 155,299 ​ ​ ​ ​ ​ ​ ​ ​ ​ ​ ​ ​ ​ Basic earnings per common share ​ $ 0.75 ​ $ 0.19 ​ $ 0.27 ​ $ 0.58 ​ ​ ​ ​ ​ ​ ​ ​ ​ ​ ​ ​ ​ Diluted earnings per common share: ​ ​ ​ ​ ​ ​ ​ ​ ​ ​ Net income ​ $ 111,122 ​ $ 28,705 ​ $ 39,860 ​ $ 90,943 Less income related to unvested restricted shares ​ (59) ​ ​ (40) ​ (32) ​ ​ (108) Income available to common shareholders - Diluted ​ $ 111,063 ​ $ 28,665 ​ $ 39,828 ​ $ 90,835 ​ ​ ​ ​ ​ ​ ​ ​ ​ ​ ​ ​ ​ Weighted-average common shares outstanding - Basic ​ ​ 147,402 ​ ​ 150,877 ​ ​ 147,188 ​ ​ 155,299 Effect of dilutive stock options and restricted stock units ​ ​ 2,890 ​ ​ 48 ​ ​ 1,608 ​ ​ 43 Weighted-average common shares outstanding - Diluted ​ ​ 150,292 ​ ​ 150,925 ​ ​ 148,796 ​ ​ 155,342 ​ ​ ​ ​ ​ ​ ​ ​ ​ ​ ​ ​ ​ Diluted earnings per common share ​ $ 0.74 ​ $ 0.19 ​ $ 0.27 ​ $ 0.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9 Months Ended</t>
        </is>
      </c>
    </row>
    <row r="2">
      <c r="B2" s="2" t="inlineStr">
        <is>
          <t>Oct. 31, 2020</t>
        </is>
      </c>
    </row>
    <row r="3">
      <c r="A3" s="3" t="inlineStr">
        <is>
          <t>SEGMENTS AND GEOGRAPHIC INFORMATION</t>
        </is>
      </c>
    </row>
    <row r="4">
      <c r="A4" s="4" t="inlineStr">
        <is>
          <t>Schedule of net sales by country</t>
        </is>
      </c>
      <c r="B4" s="4" t="inlineStr">
        <is>
          <t>Our net sales by country are as follows (in thousands): ​ ​ ​ ​ ​ ​ ​ ​ ​ ​ ​ ​ ​ ​ ​ ​ 13 Weeks Ended ​ 39 Weeks Ended ​ ​ October 31, ​ November 2, ​ October 31, ​ November 2, ​ ​ 2020 ​ 2019 ​ 2020 ​ 2019 United States ​ $ 1,260,095 ​ $ 1,105,178 ​ $ 3,022,328 ​ $ 3,038,315 Canada ​ 146,117 ​ 116,843 ​ 331,942 ​ 311,115 Total ​ $ 1,406,212 ​ $ 1,222,021 ​ $ 3,354,270 ​ $ 3,349,4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CONSOLIDATED FINANCIAL INFORMATION (Tables)</t>
        </is>
      </c>
      <c r="B1" s="2" t="inlineStr">
        <is>
          <t>9 Months Ended</t>
        </is>
      </c>
    </row>
    <row r="2">
      <c r="B2" s="2" t="inlineStr">
        <is>
          <t>Oct. 31, 2020</t>
        </is>
      </c>
    </row>
    <row r="3">
      <c r="A3" s="3" t="inlineStr">
        <is>
          <t>CONDENSED CONSOLIDATED FINANCIAL INFORMATION</t>
        </is>
      </c>
    </row>
    <row r="4">
      <c r="A4" s="4" t="inlineStr">
        <is>
          <t>Schedule of Condensed Consolidated Balance Sheets</t>
        </is>
      </c>
      <c r="B4" s="4" t="inlineStr">
        <is>
          <t>Michaels Stores, Inc. Condensed Consolidated Balance Sheets (in thousands) ​ ​ ​ ​ ​ ​ ​ ​ ​ ​ ​ ​ ​ October 31, ​ February 1, ​ November 2, ASSETS 2020 ​ 2020 ​ 2019 Current assets: ​ ​ ​ ​ ​ ​ ​ ​ ​ Cash and equivalents ​ $ 851,203 ​ $ 409,173 ​ $ 117,597 Merchandise inventories ​ 1,170,504 ​ 1,097,109 ​ 1,423,367 Prepaid expenses and other current assets ​ 93,872 ​ 92,601 ​ 100,165 Total current assets ​ 2,115,579 ​ 1,598,883 ​ 1,641,129 Property and equipment, net ​ 415,528 ​ 430,432 ​ 431,932 Operating lease assets ​ ​ 1,542,059 ​ ​ 1,610,013 ​ ​ 1,613,527 Goodwill ​ 94,290 ​ 94,290 ​ 94,290 Other intangible assets, net ​ ​ 58,666 ​ ​ 66,417 ​ ​ 5,043 Other assets ​ 36,392 ​ 37,146 ​ 58,347 Total assets ​ $ 4,262,514 ​ $ 3,837,181 ​ $ 3,844,268 ​ ​ ​ ​ ​ ​ ​ ​ ​ ​ LIABILITIES AND STOCKHOLDERS’ DEFICIT ​ ​ ​ ​ ​ ​ ​ ​ ​ ​ ​ ​ ​ ​ ​ ​ ​ ​ ​ Current liabilities: ​ ​ ​ ​ ​ ​ ​ ​ ​ Accounts payable ​ $ 895,200 ​ $ 476,298 ​ $ 658,182 Accrued liabilities and other ​ 452,267 ​ 346,657 ​ 373,710 Current portion of operating lease liabilities ​ ​ 321,868 ​ ​ 306,796 ​ ​ 303,023 Current portion of long-term debt ​ 16,700 ​ 24,900 ​ 24,900 Income taxes payable ​ 48,064 ​ 41,236 ​ 22,520 Total current liabilities ​ 1,734,099 ​ 1,195,887 ​ 1,382,335 Long-term debt ​ 2,483,702 ​ 2,644,460 ​ 2,649,756 Long-term operating lease liabilities ​ ​ 1,314,987 ​ ​ 1,357,821 ​ ​ 1,374,555 Other liabilities ​ 173,616 ​ 141,582 ​ 125,819 Total stockholders’ deficit ​ (1,443,890) ​ (1,502,569) ​ (1,688,197) Total liabilities and stockholders’ deficit ​ $ 4,262,514 ​ $ 3,837,181 ​ $ 3,844,268</t>
        </is>
      </c>
    </row>
    <row r="5">
      <c r="A5" s="4" t="inlineStr">
        <is>
          <t>Schedule of Condensed Consolidated Statements of Comprehensive Income</t>
        </is>
      </c>
      <c r="B5" s="4" t="inlineStr">
        <is>
          <t>Michaels Stores, Inc. Condensed Consolidated Statements of Comprehensive Income (in thousands) ​ ​ ​ ​ ​ ​ ​ ​ ​ ​ ​ ​ ​ ​ ​ ​ 13 Weeks Ended ​ 39 Weeks Ended ​ ​ October 31, ​ November 2, ​ October 31, ​ November 2, ​ 2020 2019 2020 2019 Net sales ​ $ 1,406,212 ​ $ 1,222,021 ​ $ 3,354,270 ​ $ 3,349,430 Cost of sales and occupancy expense ​ 824,496 ​ ​ 780,387 ​ 2,208,220 ​ 2,123,171 Gross profit ​ 581,716 ​ 441,634 ​ 1,146,050 ​ 1,226,259 Selling, general and administrative ​ 372,167 ​ ​ 322,563 ​ 942,075 ​ 932,777 Restructure and impairment charges ​ ​ 9,388 ​ ​ 41,376 ​ ​ 9,388 ​ ​ 48,332 Store pre-opening costs ​ 184 ​ ​ 1,402 ​ 1,528 ​ 4,370 Operating income ​ 199,977 ​ 76,293 ​ 193,059 ​ 240,780 Interest and other expense, net ​ 37,502 ​ ​ 38,863 ​ 110,810 ​ 119,218 Losses on early extinguishment of debt and refinancing costs ​ 22,044 ​ ​ 161 ​ ​ 22,044 ​ ​ 1,316 Income before income taxes ​ 140,431 ​ 37,269 ​ 60,205 ​ 120,246 Income taxes ​ 28,530 ​ ​ 8,381 ​ 19,198 ​ 28,780 Net income ​ $ 111,901 ​ $ 28,888 ​ $ 41,007 ​ $ 91,466 ​ ​ ​ ​ ​ ​ ​ ​ ​ ​ ​ ​ ​ Other comprehensive income, net of tax: ​ ​ ​ ​ ​ ​ ​ ​ ​ ​ ​ ​ Foreign currency and cash flow hedges ​ 3,910 ​ 1,230 ​ (1,466) ​ (8,358) Comprehensive income ​ $ 115,811 ​ $ 30,118 ​ $ 39,541 ​ $ 83,108</t>
        </is>
      </c>
    </row>
    <row r="6">
      <c r="A6" s="4" t="inlineStr">
        <is>
          <t>Schedule of Condensed Consolidated Statements of Cash Flows</t>
        </is>
      </c>
      <c r="B6" s="4" t="inlineStr">
        <is>
          <t>Michaels Stores, Inc. Condensed Consolidated Statements of Cash Flows (in thousands) ​ ​ ​ ​ ​ ​ ​ ​ ​ ​ 39 Weeks Ended ​ ​ October 31, ​ November 2, ​ ​ 2020 ​ 2019 Cash flows from operating activities: ​ ​ ​ ​ ​ ​ Net cash provided by operating activities ​ $ 711,860 ​ $ 104,014 ​ ​ ​ ​ ​ ​ ​ Cash flows from investing activities: ​ ​ ​ ​ ​ ​ Additions to property and equipment ​ (79,545) ​ (89,632) Proceeds from sale of building ​ ​ 875 ​ ​ — Net cash used in investing activities ​ ​ (78,670) ​ ​ (89,632) ​ ​ ​ ​ ​ ​ ​ Cash flows from financing activities: ​ ​ ​ ​ ​ ​ Net repayments of debt ​ (1,141,775) ​ (539,775) Net borrowings of debt ​ ​ 975,000 ​ ​ 511,100 Payment of debt refinancing costs ​ ​ (24,267) ​ ​ (8,158) Payment of dividend to Michaels Funding, Inc. ​ ​ — ​ ​ (105,060) Other financing activities ​ ​ (118) ​ ​ — Net cash used in financing activities ​ (191,160) ​ (141,893) ​ ​ ​ ​ ​ ​ ​ Net change in cash and equivalents ​ 442,030 ​ (127,511) Cash and equivalents at beginning of period ​ 409,173 ​ 245,108 Cash and equivalents at end of period ​ $ 851,203 ​ $ 117,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Fiscal Year and Description) (Narrative) (Detail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Jan. 30, 2021</t>
        </is>
      </c>
      <c r="G2" s="2" t="inlineStr">
        <is>
          <t>Feb. 01, 2020</t>
        </is>
      </c>
    </row>
    <row r="3">
      <c r="A3" s="3" t="inlineStr">
        <is>
          <t>Fiscal year</t>
        </is>
      </c>
    </row>
    <row r="4">
      <c r="A4" s="4" t="inlineStr">
        <is>
          <t>Duration period of fiscal year</t>
        </is>
      </c>
      <c r="B4" s="4" t="inlineStr">
        <is>
          <t>91 days</t>
        </is>
      </c>
      <c r="C4" s="4" t="inlineStr">
        <is>
          <t>91 days</t>
        </is>
      </c>
      <c r="D4" s="4" t="inlineStr">
        <is>
          <t>273 days</t>
        </is>
      </c>
      <c r="E4" s="4" t="inlineStr">
        <is>
          <t>273 days</t>
        </is>
      </c>
      <c r="F4" s="4" t="inlineStr">
        <is>
          <t>364 days</t>
        </is>
      </c>
      <c r="G4" s="4" t="inlineStr">
        <is>
          <t>364 days</t>
        </is>
      </c>
    </row>
    <row r="5">
      <c r="A5" s="4" t="inlineStr">
        <is>
          <t>Minimum [Member]</t>
        </is>
      </c>
    </row>
    <row r="6">
      <c r="A6" s="3" t="inlineStr">
        <is>
          <t>Fiscal year</t>
        </is>
      </c>
    </row>
    <row r="7">
      <c r="A7" s="4" t="inlineStr">
        <is>
          <t>Duration period of fiscal year</t>
        </is>
      </c>
      <c r="D7" s="4" t="inlineStr">
        <is>
          <t>364 days</t>
        </is>
      </c>
    </row>
    <row r="8">
      <c r="A8" s="4" t="inlineStr">
        <is>
          <t>Maximum [Member]</t>
        </is>
      </c>
    </row>
    <row r="9">
      <c r="A9" s="3" t="inlineStr">
        <is>
          <t>Fiscal year</t>
        </is>
      </c>
    </row>
    <row r="10">
      <c r="A10" s="4" t="inlineStr">
        <is>
          <t>Duration period of fiscal year</t>
        </is>
      </c>
      <c r="D10" s="4" t="inlineStr">
        <is>
          <t>371 days</t>
        </is>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SIS OF PRESENTATION (COVID-19 Pandemic) (Narrative) (Details) $ in Billions</t>
        </is>
      </c>
      <c r="B1" s="2" t="inlineStr">
        <is>
          <t>3 Months Ended</t>
        </is>
      </c>
      <c r="C1" s="2" t="inlineStr">
        <is>
          <t>6 Months Ended</t>
        </is>
      </c>
    </row>
    <row r="2">
      <c r="B2" s="2" t="inlineStr">
        <is>
          <t>May 02, 2020USD ($)store</t>
        </is>
      </c>
      <c r="C2" s="2" t="inlineStr">
        <is>
          <t>Oct. 31, 2020USD ($)store</t>
        </is>
      </c>
    </row>
    <row r="3">
      <c r="A3" s="3" t="inlineStr">
        <is>
          <t>Unusual or Infrequent Item, or Both [Line Items]</t>
        </is>
      </c>
    </row>
    <row r="4">
      <c r="A4" s="4" t="inlineStr">
        <is>
          <t>Number of store locations</t>
        </is>
      </c>
      <c r="C4" s="5" t="n">
        <v>1272</v>
      </c>
    </row>
    <row r="5">
      <c r="A5" s="4" t="inlineStr">
        <is>
          <t>Increase (decrease) in net sales, percentage</t>
        </is>
      </c>
      <c r="C5" s="4" t="inlineStr">
        <is>
          <t>13.20%</t>
        </is>
      </c>
    </row>
    <row r="6">
      <c r="A6" s="4" t="inlineStr">
        <is>
          <t>Liquidity position, including cash on hand and amounts available under senior secured asset based revolving credit facility | $</t>
        </is>
      </c>
      <c r="B6" s="9" t="n">
        <v>1.1</v>
      </c>
      <c r="C6" s="9" t="n">
        <v>1.6</v>
      </c>
    </row>
    <row r="7">
      <c r="A7" s="4" t="inlineStr">
        <is>
          <t>Minimum [Member] | COVID-19 Pandemic [Member]</t>
        </is>
      </c>
    </row>
    <row r="8">
      <c r="A8" s="3" t="inlineStr">
        <is>
          <t>Unusual or Infrequent Item, or Both [Line Items]</t>
        </is>
      </c>
    </row>
    <row r="9">
      <c r="A9" s="4" t="inlineStr">
        <is>
          <t>Number of stores closed temporarily</t>
        </is>
      </c>
      <c r="B9" s="5" t="n">
        <v>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hare Repurchase Program) (Narrative) (Details) - Share Repurchase Program September 2018 [Member] - USD ($) $ in Millions</t>
        </is>
      </c>
      <c r="B1" s="2" t="inlineStr">
        <is>
          <t>Oct. 31, 2020</t>
        </is>
      </c>
      <c r="C1" s="2" t="inlineStr">
        <is>
          <t>Sep. 30, 2018</t>
        </is>
      </c>
    </row>
    <row r="2">
      <c r="A2" s="3" t="inlineStr">
        <is>
          <t>Share Repurchase Program</t>
        </is>
      </c>
    </row>
    <row r="3">
      <c r="A3" s="4" t="inlineStr">
        <is>
          <t>Common stock share repurchase authorized amount</t>
        </is>
      </c>
      <c r="C3" s="6" t="n">
        <v>500</v>
      </c>
    </row>
    <row r="4">
      <c r="A4" s="4" t="inlineStr">
        <is>
          <t>Remaining amount under share repurchase program</t>
        </is>
      </c>
      <c r="B4" s="9" t="n">
        <v>29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equivalents</t>
        </is>
      </c>
      <c r="B3" s="6" t="n">
        <v>851996</v>
      </c>
      <c r="C3" s="6" t="n">
        <v>409964</v>
      </c>
      <c r="D3" s="6" t="n">
        <v>118387</v>
      </c>
    </row>
    <row r="4">
      <c r="A4" s="4" t="inlineStr">
        <is>
          <t>Merchandise inventories</t>
        </is>
      </c>
      <c r="B4" s="5" t="n">
        <v>1170504</v>
      </c>
      <c r="C4" s="5" t="n">
        <v>1097109</v>
      </c>
      <c r="D4" s="5" t="n">
        <v>1423367</v>
      </c>
    </row>
    <row r="5">
      <c r="A5" s="4" t="inlineStr">
        <is>
          <t>Prepaid expenses and other</t>
        </is>
      </c>
      <c r="B5" s="5" t="n">
        <v>69663</v>
      </c>
      <c r="C5" s="5" t="n">
        <v>62287</v>
      </c>
      <c r="D5" s="5" t="n">
        <v>73223</v>
      </c>
    </row>
    <row r="6">
      <c r="A6" s="4" t="inlineStr">
        <is>
          <t>Accounts receivable, net</t>
        </is>
      </c>
      <c r="B6" s="5" t="n">
        <v>24232</v>
      </c>
      <c r="C6" s="5" t="n">
        <v>30442</v>
      </c>
      <c r="D6" s="5" t="n">
        <v>26968</v>
      </c>
    </row>
    <row r="7">
      <c r="A7" s="4" t="inlineStr">
        <is>
          <t>Total current assets</t>
        </is>
      </c>
      <c r="B7" s="5" t="n">
        <v>2116395</v>
      </c>
      <c r="C7" s="5" t="n">
        <v>1599802</v>
      </c>
      <c r="D7" s="5" t="n">
        <v>1641945</v>
      </c>
    </row>
    <row r="8">
      <c r="A8" s="4" t="inlineStr">
        <is>
          <t>Property and equipment, at cost</t>
        </is>
      </c>
      <c r="B8" s="5" t="n">
        <v>1772473</v>
      </c>
      <c r="C8" s="5" t="n">
        <v>1706520</v>
      </c>
      <c r="D8" s="5" t="n">
        <v>1733717</v>
      </c>
    </row>
    <row r="9">
      <c r="A9" s="4" t="inlineStr">
        <is>
          <t>Less accumulated depreciation and amortization</t>
        </is>
      </c>
      <c r="B9" s="5" t="n">
        <v>-1356945</v>
      </c>
      <c r="C9" s="5" t="n">
        <v>-1276088</v>
      </c>
      <c r="D9" s="5" t="n">
        <v>-1301785</v>
      </c>
    </row>
    <row r="10">
      <c r="A10" s="4" t="inlineStr">
        <is>
          <t>Property and equipment, net</t>
        </is>
      </c>
      <c r="B10" s="5" t="n">
        <v>415528</v>
      </c>
      <c r="C10" s="5" t="n">
        <v>430432</v>
      </c>
      <c r="D10" s="5" t="n">
        <v>431932</v>
      </c>
    </row>
    <row r="11">
      <c r="A11" s="4" t="inlineStr">
        <is>
          <t>Operating lease assets</t>
        </is>
      </c>
      <c r="B11" s="5" t="n">
        <v>1542059</v>
      </c>
      <c r="C11" s="5" t="n">
        <v>1610013</v>
      </c>
      <c r="D11" s="5" t="n">
        <v>1613527</v>
      </c>
    </row>
    <row r="12">
      <c r="A12" s="4" t="inlineStr">
        <is>
          <t>Goodwill</t>
        </is>
      </c>
      <c r="B12" s="5" t="n">
        <v>94290</v>
      </c>
      <c r="C12" s="5" t="n">
        <v>94290</v>
      </c>
      <c r="D12" s="5" t="n">
        <v>94290</v>
      </c>
    </row>
    <row r="13">
      <c r="A13" s="4" t="inlineStr">
        <is>
          <t>Other intangible assets, net</t>
        </is>
      </c>
      <c r="B13" s="5" t="n">
        <v>58666</v>
      </c>
      <c r="C13" s="5" t="n">
        <v>66417</v>
      </c>
      <c r="D13" s="5" t="n">
        <v>5043</v>
      </c>
    </row>
    <row r="14">
      <c r="A14" s="4" t="inlineStr">
        <is>
          <t>Deferred income taxes</t>
        </is>
      </c>
      <c r="B14" s="5" t="n">
        <v>18825</v>
      </c>
      <c r="C14" s="5" t="n">
        <v>18201</v>
      </c>
      <c r="D14" s="5" t="n">
        <v>38075</v>
      </c>
    </row>
    <row r="15">
      <c r="A15" s="4" t="inlineStr">
        <is>
          <t>Other assets</t>
        </is>
      </c>
      <c r="B15" s="5" t="n">
        <v>17558</v>
      </c>
      <c r="C15" s="5" t="n">
        <v>18940</v>
      </c>
      <c r="D15" s="5" t="n">
        <v>20267</v>
      </c>
    </row>
    <row r="16">
      <c r="A16" s="4" t="inlineStr">
        <is>
          <t>Total assets</t>
        </is>
      </c>
      <c r="B16" s="5" t="n">
        <v>4263321</v>
      </c>
      <c r="C16" s="5" t="n">
        <v>3838095</v>
      </c>
      <c r="D16" s="5" t="n">
        <v>3845079</v>
      </c>
    </row>
    <row r="17">
      <c r="A17" s="3" t="inlineStr">
        <is>
          <t>Current Liabilities:</t>
        </is>
      </c>
    </row>
    <row r="18">
      <c r="A18" s="4" t="inlineStr">
        <is>
          <t>Accounts payable</t>
        </is>
      </c>
      <c r="B18" s="5" t="n">
        <v>895200</v>
      </c>
      <c r="C18" s="5" t="n">
        <v>476298</v>
      </c>
      <c r="D18" s="5" t="n">
        <v>658182</v>
      </c>
    </row>
    <row r="19">
      <c r="A19" s="4" t="inlineStr">
        <is>
          <t>Accrued liabilities and other</t>
        </is>
      </c>
      <c r="B19" s="5" t="n">
        <v>452669</v>
      </c>
      <c r="C19" s="5" t="n">
        <v>347136</v>
      </c>
      <c r="D19" s="5" t="n">
        <v>374120</v>
      </c>
    </row>
    <row r="20">
      <c r="A20" s="4" t="inlineStr">
        <is>
          <t>Current portion of operating lease liabilities</t>
        </is>
      </c>
      <c r="B20" s="5" t="n">
        <v>321868</v>
      </c>
      <c r="C20" s="5" t="n">
        <v>306796</v>
      </c>
      <c r="D20" s="5" t="n">
        <v>303023</v>
      </c>
    </row>
    <row r="21">
      <c r="A21" s="4" t="inlineStr">
        <is>
          <t>Current portion of long-term debt</t>
        </is>
      </c>
      <c r="B21" s="5" t="n">
        <v>16700</v>
      </c>
      <c r="C21" s="5" t="n">
        <v>24900</v>
      </c>
      <c r="D21" s="5" t="n">
        <v>24900</v>
      </c>
    </row>
    <row r="22">
      <c r="A22" s="4" t="inlineStr">
        <is>
          <t>Income taxes payable</t>
        </is>
      </c>
      <c r="B22" s="5" t="n">
        <v>48064</v>
      </c>
      <c r="C22" s="5" t="n">
        <v>41236</v>
      </c>
      <c r="D22" s="5" t="n">
        <v>22520</v>
      </c>
    </row>
    <row r="23">
      <c r="A23" s="4" t="inlineStr">
        <is>
          <t>Total current liabilities</t>
        </is>
      </c>
      <c r="B23" s="5" t="n">
        <v>1734501</v>
      </c>
      <c r="C23" s="5" t="n">
        <v>1196366</v>
      </c>
      <c r="D23" s="5" t="n">
        <v>1382745</v>
      </c>
    </row>
    <row r="24">
      <c r="A24" s="4" t="inlineStr">
        <is>
          <t>Long-term debt</t>
        </is>
      </c>
      <c r="B24" s="5" t="n">
        <v>2483702</v>
      </c>
      <c r="C24" s="5" t="n">
        <v>2644460</v>
      </c>
      <c r="D24" s="5" t="n">
        <v>2649756</v>
      </c>
    </row>
    <row r="25">
      <c r="A25" s="4" t="inlineStr">
        <is>
          <t>Long-term operating lease liabilities</t>
        </is>
      </c>
      <c r="B25" s="5" t="n">
        <v>1314987</v>
      </c>
      <c r="C25" s="5" t="n">
        <v>1357821</v>
      </c>
      <c r="D25" s="5" t="n">
        <v>1374555</v>
      </c>
    </row>
    <row r="26">
      <c r="A26" s="4" t="inlineStr">
        <is>
          <t>Other liabilities</t>
        </is>
      </c>
      <c r="B26" s="5" t="n">
        <v>120061</v>
      </c>
      <c r="C26" s="5" t="n">
        <v>85912</v>
      </c>
      <c r="D26" s="5" t="n">
        <v>69853</v>
      </c>
    </row>
    <row r="27">
      <c r="A27" s="4" t="inlineStr">
        <is>
          <t>Total liabilities</t>
        </is>
      </c>
      <c r="B27" s="5" t="n">
        <v>5653251</v>
      </c>
      <c r="C27" s="5" t="n">
        <v>5284559</v>
      </c>
      <c r="D27" s="5" t="n">
        <v>5476909</v>
      </c>
    </row>
    <row r="28">
      <c r="A28" s="4" t="inlineStr">
        <is>
          <t>Commitments and contingencies</t>
        </is>
      </c>
      <c r="B28" s="4" t="inlineStr">
        <is>
          <t xml:space="preserve"> </t>
        </is>
      </c>
      <c r="C28" s="4" t="inlineStr">
        <is>
          <t xml:space="preserve"> </t>
        </is>
      </c>
      <c r="D28" s="4" t="inlineStr">
        <is>
          <t xml:space="preserve"> </t>
        </is>
      </c>
    </row>
    <row r="29">
      <c r="A29" s="3" t="inlineStr">
        <is>
          <t>Stockholders' Deficit:</t>
        </is>
      </c>
    </row>
    <row r="30">
      <c r="A30" s="4" t="inlineStr">
        <is>
          <t>Common stock, $0.06775 par value, 350,000 shares authorized; 147,546 shares issued and outstanding at October 31, 2020; 146,803 shares issued and outstanding at February 1, 2020; and 146,770 shares issued and outstanding at November 2, 2019</t>
        </is>
      </c>
      <c r="B30" s="5" t="n">
        <v>9908</v>
      </c>
      <c r="C30" s="5" t="n">
        <v>9852</v>
      </c>
      <c r="D30" s="5" t="n">
        <v>9850</v>
      </c>
    </row>
    <row r="31">
      <c r="A31" s="4" t="inlineStr">
        <is>
          <t>Additional paid-in-capital</t>
        </is>
      </c>
      <c r="B31" s="5" t="n">
        <v>22956</v>
      </c>
      <c r="C31" s="5" t="n">
        <v>4872</v>
      </c>
      <c r="D31" s="5" t="n">
        <v>1245</v>
      </c>
    </row>
    <row r="32">
      <c r="A32" s="4" t="inlineStr">
        <is>
          <t>Accumulated deficit</t>
        </is>
      </c>
      <c r="B32" s="5" t="n">
        <v>-1398497</v>
      </c>
      <c r="C32" s="5" t="n">
        <v>-1438357</v>
      </c>
      <c r="D32" s="5" t="n">
        <v>-1620009</v>
      </c>
    </row>
    <row r="33">
      <c r="A33" s="4" t="inlineStr">
        <is>
          <t>Accumulated other comprehensive loss</t>
        </is>
      </c>
      <c r="B33" s="5" t="n">
        <v>-24297</v>
      </c>
      <c r="C33" s="5" t="n">
        <v>-22831</v>
      </c>
      <c r="D33" s="5" t="n">
        <v>-22916</v>
      </c>
    </row>
    <row r="34">
      <c r="A34" s="4" t="inlineStr">
        <is>
          <t>Total stockholders' deficit</t>
        </is>
      </c>
      <c r="B34" s="5" t="n">
        <v>-1389930</v>
      </c>
      <c r="C34" s="5" t="n">
        <v>-1446464</v>
      </c>
      <c r="D34" s="5" t="n">
        <v>-1631830</v>
      </c>
    </row>
    <row r="35">
      <c r="A35" s="4" t="inlineStr">
        <is>
          <t>Total liabilities and stockholders' deficit</t>
        </is>
      </c>
      <c r="B35" s="6" t="n">
        <v>4263321</v>
      </c>
      <c r="C35" s="6" t="n">
        <v>3838095</v>
      </c>
      <c r="D35" s="6" t="n">
        <v>3845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arice Liquidation and Restructure Charges) (Narrativ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posal group information</t>
        </is>
      </c>
    </row>
    <row r="4">
      <c r="A4" s="4" t="inlineStr">
        <is>
          <t>Net sales</t>
        </is>
      </c>
      <c r="B4" s="6" t="n">
        <v>1406212</v>
      </c>
      <c r="C4" s="6" t="n">
        <v>1222021</v>
      </c>
      <c r="D4" s="6" t="n">
        <v>3354270</v>
      </c>
      <c r="E4" s="6" t="n">
        <v>3349430</v>
      </c>
    </row>
    <row r="5">
      <c r="A5" s="4" t="inlineStr">
        <is>
          <t>Impairment of assets</t>
        </is>
      </c>
      <c r="C5" s="5" t="n">
        <v>40100</v>
      </c>
    </row>
    <row r="6">
      <c r="A6" s="4" t="inlineStr">
        <is>
          <t>Goodwill impairment charge</t>
        </is>
      </c>
      <c r="C6" s="5" t="n">
        <v>17800</v>
      </c>
    </row>
    <row r="7">
      <c r="A7" s="4" t="inlineStr">
        <is>
          <t>Impairment charges for long-lived assets</t>
        </is>
      </c>
      <c r="B7" s="5" t="n">
        <v>9400</v>
      </c>
      <c r="C7" s="5" t="n">
        <v>14400</v>
      </c>
    </row>
    <row r="8">
      <c r="A8" s="4" t="inlineStr">
        <is>
          <t>Impairment of indefinite and definite-lived intangible assets</t>
        </is>
      </c>
      <c r="C8" s="6" t="n">
        <v>7900</v>
      </c>
      <c r="D8" s="5" t="n">
        <v>3500</v>
      </c>
    </row>
    <row r="9">
      <c r="A9" s="4" t="inlineStr">
        <is>
          <t>Not Discontinued Operations [Member] | Pat Catan's [Member]</t>
        </is>
      </c>
    </row>
    <row r="10">
      <c r="A10" s="3" t="inlineStr">
        <is>
          <t>Disposal group information</t>
        </is>
      </c>
    </row>
    <row r="11">
      <c r="A11" s="4" t="inlineStr">
        <is>
          <t>Restructure charges</t>
        </is>
      </c>
      <c r="E11" s="5" t="n">
        <v>8200</v>
      </c>
    </row>
    <row r="12">
      <c r="A12" s="4" t="inlineStr">
        <is>
          <t>Darice [Member]</t>
        </is>
      </c>
    </row>
    <row r="13">
      <c r="A13" s="3" t="inlineStr">
        <is>
          <t>Disposal group information</t>
        </is>
      </c>
    </row>
    <row r="14">
      <c r="A14" s="4" t="inlineStr">
        <is>
          <t>Net sales</t>
        </is>
      </c>
      <c r="D14" s="6" t="n">
        <v>36100</v>
      </c>
      <c r="E14" s="6" t="n">
        <v>61100</v>
      </c>
    </row>
    <row r="15">
      <c r="A15" s="4" t="inlineStr">
        <is>
          <t>Business exit costs</t>
        </is>
      </c>
      <c r="B15" s="5" t="n">
        <v>45700</v>
      </c>
    </row>
    <row r="16">
      <c r="A16" s="4" t="inlineStr">
        <is>
          <t>Darice [Member] | Liquidation of Inventory [Member]</t>
        </is>
      </c>
    </row>
    <row r="17">
      <c r="A17" s="3" t="inlineStr">
        <is>
          <t>Disposal group information</t>
        </is>
      </c>
    </row>
    <row r="18">
      <c r="A18" s="4" t="inlineStr">
        <is>
          <t>Business exit costs</t>
        </is>
      </c>
      <c r="B18" s="5" t="n">
        <v>37900</v>
      </c>
    </row>
    <row r="19">
      <c r="A19" s="4" t="inlineStr">
        <is>
          <t>Darice [Member] | General and Administrative Expense [Member]</t>
        </is>
      </c>
    </row>
    <row r="20">
      <c r="A20" s="3" t="inlineStr">
        <is>
          <t>Disposal group information</t>
        </is>
      </c>
    </row>
    <row r="21">
      <c r="A21" s="4" t="inlineStr">
        <is>
          <t>Business exit costs</t>
        </is>
      </c>
      <c r="B21" s="6" t="n">
        <v>7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air Values of Debt and Interest Rate Swaps) (Details) - USD ($) $ in Thousands</t>
        </is>
      </c>
      <c r="B1" s="2" t="inlineStr">
        <is>
          <t>Oct. 31, 2020</t>
        </is>
      </c>
      <c r="C1" s="2" t="inlineStr">
        <is>
          <t>Feb. 01, 2020</t>
        </is>
      </c>
      <c r="D1" s="2" t="inlineStr">
        <is>
          <t>Nov. 02, 2019</t>
        </is>
      </c>
    </row>
    <row r="2">
      <c r="A2" s="4" t="inlineStr">
        <is>
          <t>Interest Rate Swaps [Member]</t>
        </is>
      </c>
    </row>
    <row r="3">
      <c r="A3" s="3" t="inlineStr">
        <is>
          <t>Liabilities, Fair Value</t>
        </is>
      </c>
    </row>
    <row r="4">
      <c r="A4" s="4" t="inlineStr">
        <is>
          <t>Short-term portion of cash flow hedges</t>
        </is>
      </c>
      <c r="B4" s="6" t="n">
        <v>11051</v>
      </c>
      <c r="C4" s="6" t="n">
        <v>13007</v>
      </c>
      <c r="D4" s="6" t="n">
        <v>11938</v>
      </c>
    </row>
    <row r="5">
      <c r="A5" s="4" t="inlineStr">
        <is>
          <t>Long-term portion of cash flow hedges</t>
        </is>
      </c>
      <c r="B5" s="5" t="n">
        <v>6769</v>
      </c>
      <c r="C5" s="5" t="n">
        <v>3555</v>
      </c>
      <c r="D5" s="5" t="n">
        <v>6295</v>
      </c>
    </row>
    <row r="6">
      <c r="A6" s="4" t="inlineStr">
        <is>
          <t>8.00% Senior Notes [Member]</t>
        </is>
      </c>
    </row>
    <row r="7">
      <c r="A7" s="3" t="inlineStr">
        <is>
          <t>Liabilities, Fair Value</t>
        </is>
      </c>
    </row>
    <row r="8">
      <c r="A8" s="4" t="inlineStr">
        <is>
          <t>Senior notes</t>
        </is>
      </c>
      <c r="B8" s="5" t="n">
        <v>515655</v>
      </c>
      <c r="C8" s="5" t="n">
        <v>449675</v>
      </c>
      <c r="D8" s="5" t="n">
        <v>496155</v>
      </c>
    </row>
    <row r="9">
      <c r="A9" s="4" t="inlineStr">
        <is>
          <t>4.75% Senior Secured Notes [Member]</t>
        </is>
      </c>
    </row>
    <row r="10">
      <c r="A10" s="3" t="inlineStr">
        <is>
          <t>Liabilities, Fair Value</t>
        </is>
      </c>
    </row>
    <row r="11">
      <c r="A11" s="4" t="inlineStr">
        <is>
          <t>Senior secured notes</t>
        </is>
      </c>
      <c r="B11" s="5" t="n">
        <v>367654</v>
      </c>
    </row>
    <row r="12">
      <c r="A12" s="4" t="inlineStr">
        <is>
          <t>Term Loan Credit Facility [Member]</t>
        </is>
      </c>
    </row>
    <row r="13">
      <c r="A13" s="3" t="inlineStr">
        <is>
          <t>Liabilities, Fair Value</t>
        </is>
      </c>
    </row>
    <row r="14">
      <c r="A14" s="4" t="inlineStr">
        <is>
          <t>Term loan credit facility</t>
        </is>
      </c>
      <c r="B14" s="6" t="n">
        <v>1640838</v>
      </c>
      <c r="C14" s="6" t="n">
        <v>2119802</v>
      </c>
      <c r="D14" s="6" t="n">
        <v>21354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RECOGNITION (Narrative) (Details) - USD ($) $ in Thousands</t>
        </is>
      </c>
      <c r="B1" s="2" t="inlineStr">
        <is>
          <t>Oct. 31, 2020</t>
        </is>
      </c>
      <c r="C1" s="2" t="inlineStr">
        <is>
          <t>Feb. 01, 2020</t>
        </is>
      </c>
      <c r="D1" s="2" t="inlineStr">
        <is>
          <t>Nov. 02, 2019</t>
        </is>
      </c>
    </row>
    <row r="2">
      <c r="A2" s="3" t="inlineStr">
        <is>
          <t>Product Information [Line Items]</t>
        </is>
      </c>
    </row>
    <row r="3">
      <c r="A3" s="4" t="inlineStr">
        <is>
          <t>Accounts Receivable, Net, Current</t>
        </is>
      </c>
      <c r="B3" s="6" t="n">
        <v>24232</v>
      </c>
      <c r="C3" s="6" t="n">
        <v>30442</v>
      </c>
      <c r="D3" s="6" t="n">
        <v>26968</v>
      </c>
    </row>
    <row r="4">
      <c r="A4" s="4" t="inlineStr">
        <is>
          <t>Darice [Member]</t>
        </is>
      </c>
    </row>
    <row r="5">
      <c r="A5" s="3" t="inlineStr">
        <is>
          <t>Product Information [Line Items]</t>
        </is>
      </c>
    </row>
    <row r="6">
      <c r="A6" s="4" t="inlineStr">
        <is>
          <t>Accounts Receivable, Net, Current</t>
        </is>
      </c>
      <c r="B6" s="6" t="n">
        <v>6100</v>
      </c>
      <c r="C6" s="6" t="n">
        <v>13300</v>
      </c>
      <c r="D6" s="6" t="n">
        <v>1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Gift Card Liability)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VENUE RECOGNITION</t>
        </is>
      </c>
    </row>
    <row r="4">
      <c r="A4" s="4" t="inlineStr">
        <is>
          <t>Balance at beginning of period</t>
        </is>
      </c>
      <c r="B4" s="6" t="n">
        <v>60123</v>
      </c>
      <c r="C4" s="6" t="n">
        <v>55764</v>
      </c>
      <c r="D4" s="6" t="n">
        <v>64130</v>
      </c>
      <c r="E4" s="6" t="n">
        <v>61071</v>
      </c>
    </row>
    <row r="5">
      <c r="A5" s="4" t="inlineStr">
        <is>
          <t>Issuance of gift cards</t>
        </is>
      </c>
      <c r="B5" s="5" t="n">
        <v>12784</v>
      </c>
      <c r="C5" s="5" t="n">
        <v>11878</v>
      </c>
      <c r="D5" s="5" t="n">
        <v>31095</v>
      </c>
      <c r="E5" s="5" t="n">
        <v>36343</v>
      </c>
    </row>
    <row r="6">
      <c r="A6" s="4" t="inlineStr">
        <is>
          <t>Revenue recognized</t>
        </is>
      </c>
      <c r="B6" s="5" t="n">
        <v>-12980</v>
      </c>
      <c r="C6" s="5" t="n">
        <v>-12300</v>
      </c>
      <c r="D6" s="5" t="n">
        <v>-35199</v>
      </c>
      <c r="E6" s="5" t="n">
        <v>-41715</v>
      </c>
    </row>
    <row r="7">
      <c r="A7" s="4" t="inlineStr">
        <is>
          <t>Gift card breakage</t>
        </is>
      </c>
      <c r="B7" s="5" t="n">
        <v>-621</v>
      </c>
      <c r="C7" s="5" t="n">
        <v>-724</v>
      </c>
      <c r="D7" s="5" t="n">
        <v>-720</v>
      </c>
      <c r="E7" s="5" t="n">
        <v>-1081</v>
      </c>
    </row>
    <row r="8">
      <c r="A8" s="4" t="inlineStr">
        <is>
          <t>Balance at end of period</t>
        </is>
      </c>
      <c r="B8" s="5" t="n">
        <v>59306</v>
      </c>
      <c r="C8" s="5" t="n">
        <v>54618</v>
      </c>
      <c r="D8" s="5" t="n">
        <v>59306</v>
      </c>
      <c r="E8" s="5" t="n">
        <v>54618</v>
      </c>
    </row>
    <row r="9">
      <c r="A9" s="4" t="inlineStr">
        <is>
          <t>Revenue recognized from the beginning liability</t>
        </is>
      </c>
      <c r="B9" s="6" t="n">
        <v>6500</v>
      </c>
      <c r="C9" s="6" t="n">
        <v>6900</v>
      </c>
      <c r="D9" s="6" t="n">
        <v>16300</v>
      </c>
      <c r="E9" s="6" t="n">
        <v>19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Narrative) (Details) $ in Millions</t>
        </is>
      </c>
      <c r="B1" s="2" t="inlineStr">
        <is>
          <t>9 Months Ended</t>
        </is>
      </c>
    </row>
    <row r="2">
      <c r="B2" s="2" t="inlineStr">
        <is>
          <t>Oct. 31, 2020USD ($)lease</t>
        </is>
      </c>
    </row>
    <row r="3">
      <c r="A3" s="4" t="inlineStr">
        <is>
          <t>Operating leases, initial terms</t>
        </is>
      </c>
      <c r="B3" s="4" t="inlineStr">
        <is>
          <t>10 years</t>
        </is>
      </c>
    </row>
    <row r="4">
      <c r="A4" s="4" t="inlineStr">
        <is>
          <t>Operating leases, renewal term</t>
        </is>
      </c>
      <c r="B4" s="4" t="inlineStr">
        <is>
          <t>5 years</t>
        </is>
      </c>
    </row>
    <row r="5">
      <c r="A5" s="4" t="inlineStr">
        <is>
          <t>Operating leases, option to extend</t>
        </is>
      </c>
      <c r="B5" s="4" t="inlineStr">
        <is>
          <t>true</t>
        </is>
      </c>
    </row>
    <row r="6">
      <c r="A6" s="4" t="inlineStr">
        <is>
          <t>Operating lease, lease not yet commenced, description</t>
        </is>
      </c>
      <c r="B6" s="4" t="inlineStr">
        <is>
          <t>Lease payments exclude $48.3 million related to 14 leases that have been signed as of October 31, 2020 but have not yet commenced</t>
        </is>
      </c>
    </row>
    <row r="7">
      <c r="A7" s="4" t="inlineStr">
        <is>
          <t>Operating lease contracts signed, but not commenced</t>
        </is>
      </c>
      <c r="B7" s="9" t="n">
        <v>48.3</v>
      </c>
    </row>
    <row r="8">
      <c r="A8" s="4" t="inlineStr">
        <is>
          <t>Number of operating lease contracts signed, but not commenced | lease</t>
        </is>
      </c>
      <c r="B8" s="5" t="n">
        <v>14</v>
      </c>
    </row>
    <row r="9">
      <c r="A9" s="4" t="inlineStr">
        <is>
          <t>COVID-19 Pandemic [Member]</t>
        </is>
      </c>
    </row>
    <row r="10">
      <c r="A10" s="4" t="inlineStr">
        <is>
          <t>Operating leases, abatements received</t>
        </is>
      </c>
      <c r="B10"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Cos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t>
        </is>
      </c>
    </row>
    <row r="4">
      <c r="A4" s="4" t="inlineStr">
        <is>
          <t>Operating lease cost</t>
        </is>
      </c>
      <c r="B4" s="6" t="n">
        <v>109196</v>
      </c>
      <c r="C4" s="6" t="n">
        <v>106294</v>
      </c>
      <c r="D4" s="6" t="n">
        <v>322823</v>
      </c>
      <c r="E4" s="6" t="n">
        <v>316358</v>
      </c>
    </row>
    <row r="5">
      <c r="A5" s="4" t="inlineStr">
        <is>
          <t>Variable lease cost</t>
        </is>
      </c>
      <c r="B5" s="5" t="n">
        <v>40420</v>
      </c>
      <c r="C5" s="5" t="n">
        <v>38319</v>
      </c>
      <c r="D5" s="5" t="n">
        <v>117991</v>
      </c>
      <c r="E5" s="5" t="n">
        <v>110836</v>
      </c>
    </row>
    <row r="6">
      <c r="A6" s="4" t="inlineStr">
        <is>
          <t>Total lease cost</t>
        </is>
      </c>
      <c r="B6" s="6" t="n">
        <v>149616</v>
      </c>
      <c r="C6" s="6" t="n">
        <v>144613</v>
      </c>
      <c r="D6" s="6" t="n">
        <v>440814</v>
      </c>
      <c r="E6" s="6" t="n">
        <v>4271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Operating leases, supplemental cash flow information) (Details) - USD ($) $ in Thousands</t>
        </is>
      </c>
      <c r="B1" s="2" t="inlineStr">
        <is>
          <t>9 Months Ended</t>
        </is>
      </c>
    </row>
    <row r="2">
      <c r="B2" s="2" t="inlineStr">
        <is>
          <t>Oct. 31, 2020</t>
        </is>
      </c>
      <c r="C2" s="2" t="inlineStr">
        <is>
          <t>Nov. 02, 2019</t>
        </is>
      </c>
    </row>
    <row r="3">
      <c r="A3" s="3" t="inlineStr">
        <is>
          <t>LEASES</t>
        </is>
      </c>
    </row>
    <row r="4">
      <c r="A4" s="4" t="inlineStr">
        <is>
          <t>Operating cash outflows included in the measurement of lease liabilities</t>
        </is>
      </c>
      <c r="B4" s="6" t="n">
        <v>288742</v>
      </c>
      <c r="C4" s="6" t="n">
        <v>322701</v>
      </c>
    </row>
    <row r="5">
      <c r="A5" s="4" t="inlineStr">
        <is>
          <t>Operating lease assets obtained in exchange for new operating lease liabilities</t>
        </is>
      </c>
      <c r="B5" s="6" t="n">
        <v>198840</v>
      </c>
      <c r="C5" s="6" t="n">
        <v>222887</v>
      </c>
    </row>
    <row r="6">
      <c r="A6" s="4" t="inlineStr">
        <is>
          <t>Weighted-average remaining lease term</t>
        </is>
      </c>
      <c r="B6" s="4" t="inlineStr">
        <is>
          <t>5 years 9 months 18 days</t>
        </is>
      </c>
      <c r="C6" s="4" t="inlineStr">
        <is>
          <t>6 years</t>
        </is>
      </c>
    </row>
    <row r="7">
      <c r="A7" s="4" t="inlineStr">
        <is>
          <t>Weighted-average discount rate</t>
        </is>
      </c>
      <c r="B7" s="4" t="inlineStr">
        <is>
          <t>6.70%</t>
        </is>
      </c>
      <c r="C7" s="4" t="inlineStr">
        <is>
          <t>5.6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Oct. 31, 2020USD ($)</t>
        </is>
      </c>
    </row>
    <row r="2">
      <c r="A2" s="3" t="inlineStr">
        <is>
          <t>Operating Lease Liabilities, Payments Due</t>
        </is>
      </c>
    </row>
    <row r="3">
      <c r="A3" s="4" t="inlineStr">
        <is>
          <t>2020</t>
        </is>
      </c>
      <c r="B3" s="6" t="n">
        <v>94172</v>
      </c>
    </row>
    <row r="4">
      <c r="A4" s="4" t="inlineStr">
        <is>
          <t>2021</t>
        </is>
      </c>
      <c r="B4" s="5" t="n">
        <v>428442</v>
      </c>
    </row>
    <row r="5">
      <c r="A5" s="4" t="inlineStr">
        <is>
          <t>2022</t>
        </is>
      </c>
      <c r="B5" s="5" t="n">
        <v>376416</v>
      </c>
    </row>
    <row r="6">
      <c r="A6" s="4" t="inlineStr">
        <is>
          <t>2023</t>
        </is>
      </c>
      <c r="B6" s="5" t="n">
        <v>314319</v>
      </c>
    </row>
    <row r="7">
      <c r="A7" s="4" t="inlineStr">
        <is>
          <t>2024</t>
        </is>
      </c>
      <c r="B7" s="5" t="n">
        <v>248873</v>
      </c>
    </row>
    <row r="8">
      <c r="A8" s="4" t="inlineStr">
        <is>
          <t>Thereafter</t>
        </is>
      </c>
      <c r="B8" s="5" t="n">
        <v>533763</v>
      </c>
    </row>
    <row r="9">
      <c r="A9" s="4" t="inlineStr">
        <is>
          <t>Total lease payments</t>
        </is>
      </c>
      <c r="B9" s="5" t="n">
        <v>1995985</v>
      </c>
    </row>
    <row r="10">
      <c r="A10" s="4" t="inlineStr">
        <is>
          <t>Less: Interest</t>
        </is>
      </c>
      <c r="B10" s="5" t="n">
        <v>-359130</v>
      </c>
    </row>
    <row r="11">
      <c r="A11" s="4" t="inlineStr">
        <is>
          <t>Present value of lease liabilities</t>
        </is>
      </c>
      <c r="B11" s="6" t="n">
        <v>16368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Schedule of outstanding debt) (Details) - USD ($) $ in Thousands</t>
        </is>
      </c>
      <c r="B1" s="2" t="inlineStr">
        <is>
          <t>Oct. 31, 2020</t>
        </is>
      </c>
      <c r="C1" s="2" t="inlineStr">
        <is>
          <t>Feb. 01, 2020</t>
        </is>
      </c>
      <c r="D1" s="2" t="inlineStr">
        <is>
          <t>Nov. 02, 2019</t>
        </is>
      </c>
    </row>
    <row r="2">
      <c r="A2" s="3" t="inlineStr">
        <is>
          <t>Debt</t>
        </is>
      </c>
    </row>
    <row r="3">
      <c r="A3" s="4" t="inlineStr">
        <is>
          <t>Total debt</t>
        </is>
      </c>
      <c r="B3" s="6" t="n">
        <v>2540825</v>
      </c>
      <c r="C3" s="6" t="n">
        <v>2682550</v>
      </c>
      <c r="D3" s="6" t="n">
        <v>2688775</v>
      </c>
    </row>
    <row r="4">
      <c r="A4" s="4" t="inlineStr">
        <is>
          <t>Less unamortized discount/premium and debt costs</t>
        </is>
      </c>
      <c r="B4" s="5" t="n">
        <v>-40423</v>
      </c>
      <c r="C4" s="5" t="n">
        <v>-13190</v>
      </c>
      <c r="D4" s="5" t="n">
        <v>-14119</v>
      </c>
    </row>
    <row r="5">
      <c r="A5" s="4" t="inlineStr">
        <is>
          <t>Total debt, net</t>
        </is>
      </c>
      <c r="B5" s="5" t="n">
        <v>2500402</v>
      </c>
      <c r="C5" s="5" t="n">
        <v>2669360</v>
      </c>
      <c r="D5" s="5" t="n">
        <v>2674656</v>
      </c>
    </row>
    <row r="6">
      <c r="A6" s="4" t="inlineStr">
        <is>
          <t>Less current portion</t>
        </is>
      </c>
      <c r="B6" s="5" t="n">
        <v>-16700</v>
      </c>
      <c r="C6" s="5" t="n">
        <v>-24900</v>
      </c>
      <c r="D6" s="5" t="n">
        <v>-24900</v>
      </c>
    </row>
    <row r="7">
      <c r="A7" s="4" t="inlineStr">
        <is>
          <t>Long-term debt</t>
        </is>
      </c>
      <c r="B7" s="6" t="n">
        <v>2483702</v>
      </c>
      <c r="C7" s="5" t="n">
        <v>2644460</v>
      </c>
      <c r="D7" s="5" t="n">
        <v>2649756</v>
      </c>
    </row>
    <row r="8">
      <c r="A8" s="4" t="inlineStr">
        <is>
          <t>8.00% Senior Notes [Member]</t>
        </is>
      </c>
    </row>
    <row r="9">
      <c r="A9" s="3" t="inlineStr">
        <is>
          <t>Debt</t>
        </is>
      </c>
    </row>
    <row r="10">
      <c r="A10" s="4" t="inlineStr">
        <is>
          <t>Stated interest rate (as a percent)</t>
        </is>
      </c>
      <c r="B10" s="4" t="inlineStr">
        <is>
          <t>8.00%</t>
        </is>
      </c>
    </row>
    <row r="11">
      <c r="A11" s="4" t="inlineStr">
        <is>
          <t>Total debt</t>
        </is>
      </c>
      <c r="B11" s="6" t="n">
        <v>500000</v>
      </c>
      <c r="C11" s="5" t="n">
        <v>500000</v>
      </c>
      <c r="D11" s="5" t="n">
        <v>500000</v>
      </c>
    </row>
    <row r="12">
      <c r="A12" s="4" t="inlineStr">
        <is>
          <t>4.75% Senior Secured Notes [Member]</t>
        </is>
      </c>
    </row>
    <row r="13">
      <c r="A13" s="3" t="inlineStr">
        <is>
          <t>Debt</t>
        </is>
      </c>
    </row>
    <row r="14">
      <c r="A14" s="4" t="inlineStr">
        <is>
          <t>Stated interest rate (as a percent)</t>
        </is>
      </c>
      <c r="B14" s="4" t="inlineStr">
        <is>
          <t>4.75%</t>
        </is>
      </c>
    </row>
    <row r="15">
      <c r="A15" s="4" t="inlineStr">
        <is>
          <t>Total debt</t>
        </is>
      </c>
      <c r="B15" s="6" t="n">
        <v>375000</v>
      </c>
    </row>
    <row r="16">
      <c r="A16" s="4" t="inlineStr">
        <is>
          <t>Term Loan Credit Facility [Member]</t>
        </is>
      </c>
    </row>
    <row r="17">
      <c r="A17" s="3" t="inlineStr">
        <is>
          <t>Debt</t>
        </is>
      </c>
    </row>
    <row r="18">
      <c r="A18" s="4" t="inlineStr">
        <is>
          <t>Total debt</t>
        </is>
      </c>
      <c r="B18" s="6" t="n">
        <v>1665825</v>
      </c>
      <c r="C18" s="6" t="n">
        <v>2182550</v>
      </c>
      <c r="D18" s="6" t="n">
        <v>21887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Revolving Credit Facility) (Narrativ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Asset-based Revolving Credit Facility</t>
        </is>
      </c>
    </row>
    <row r="4">
      <c r="A4" s="4" t="inlineStr">
        <is>
          <t>Borrowings on asset-based revolving credit facility</t>
        </is>
      </c>
      <c r="D4" s="6" t="n">
        <v>600000</v>
      </c>
      <c r="E4" s="6" t="n">
        <v>11100</v>
      </c>
    </row>
    <row r="5">
      <c r="A5" s="4" t="inlineStr">
        <is>
          <t>Losses on early extinguishments of debt and refinancing costs</t>
        </is>
      </c>
      <c r="B5" s="6" t="n">
        <v>-22044</v>
      </c>
      <c r="C5" s="6" t="n">
        <v>-161</v>
      </c>
      <c r="D5" s="5" t="n">
        <v>-22044</v>
      </c>
      <c r="E5" s="5" t="n">
        <v>-1316</v>
      </c>
    </row>
    <row r="6">
      <c r="A6" s="4" t="inlineStr">
        <is>
          <t>Michaels Stores [Member]</t>
        </is>
      </c>
    </row>
    <row r="7">
      <c r="A7" s="3" t="inlineStr">
        <is>
          <t>Asset-based Revolving Credit Facility</t>
        </is>
      </c>
    </row>
    <row r="8">
      <c r="A8" s="4" t="inlineStr">
        <is>
          <t>Losses on early extinguishments of debt and refinancing costs</t>
        </is>
      </c>
      <c r="B8" s="5" t="n">
        <v>-22044</v>
      </c>
      <c r="C8" s="5" t="n">
        <v>-161</v>
      </c>
      <c r="D8" s="5" t="n">
        <v>-22044</v>
      </c>
      <c r="E8" s="5" t="n">
        <v>-1316</v>
      </c>
    </row>
    <row r="9">
      <c r="A9" s="4" t="inlineStr">
        <is>
          <t>Asset-Based Revolving Credit Facility [Member]</t>
        </is>
      </c>
    </row>
    <row r="10">
      <c r="A10" s="3" t="inlineStr">
        <is>
          <t>Asset-based Revolving Credit Facility</t>
        </is>
      </c>
    </row>
    <row r="11">
      <c r="A11" s="4" t="inlineStr">
        <is>
          <t>Maximum borrowing capacity</t>
        </is>
      </c>
      <c r="B11" s="5" t="n">
        <v>838000</v>
      </c>
      <c r="C11" s="5" t="n">
        <v>850000</v>
      </c>
      <c r="D11" s="5" t="n">
        <v>838000</v>
      </c>
      <c r="E11" s="5" t="n">
        <v>850000</v>
      </c>
    </row>
    <row r="12">
      <c r="A12" s="4" t="inlineStr">
        <is>
          <t>Unused borrowing capacity</t>
        </is>
      </c>
      <c r="B12" s="5" t="n">
        <v>750500</v>
      </c>
      <c r="C12" s="5" t="n">
        <v>768000</v>
      </c>
      <c r="D12" s="5" t="n">
        <v>750500</v>
      </c>
      <c r="E12" s="5" t="n">
        <v>768000</v>
      </c>
    </row>
    <row r="13">
      <c r="A13" s="4" t="inlineStr">
        <is>
          <t>Outstanding letters of credit</t>
        </is>
      </c>
      <c r="C13" s="6" t="n">
        <v>82000</v>
      </c>
      <c r="E13" s="6" t="n">
        <v>82000</v>
      </c>
    </row>
    <row r="14">
      <c r="A14" s="4" t="inlineStr">
        <is>
          <t>Asset-Based Revolving Credit Facility [Member] | Michaels Stores [Member]</t>
        </is>
      </c>
    </row>
    <row r="15">
      <c r="A15" s="3" t="inlineStr">
        <is>
          <t>Asset-based Revolving Credit Facility</t>
        </is>
      </c>
    </row>
    <row r="16">
      <c r="A16" s="4" t="inlineStr">
        <is>
          <t>Outstanding letters of credit</t>
        </is>
      </c>
      <c r="B16" s="6" t="n">
        <v>87500</v>
      </c>
      <c r="D16" s="6" t="n">
        <v>87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Oct. 31, 2020</t>
        </is>
      </c>
      <c r="C1" s="2" t="inlineStr">
        <is>
          <t>Feb. 01, 2020</t>
        </is>
      </c>
      <c r="D1" s="2" t="inlineStr">
        <is>
          <t>Nov. 02, 2019</t>
        </is>
      </c>
    </row>
    <row r="2">
      <c r="A2" s="3" t="inlineStr">
        <is>
          <t>CONSOLIDATED BALANCE SHEETS</t>
        </is>
      </c>
    </row>
    <row r="3">
      <c r="A3" s="4" t="inlineStr">
        <is>
          <t>Common Stock, par value (in dollars per share)</t>
        </is>
      </c>
      <c r="B3" s="8" t="n">
        <v>0.06775</v>
      </c>
      <c r="C3" s="8" t="n">
        <v>0.06775</v>
      </c>
      <c r="D3" s="8" t="n">
        <v>0.06775</v>
      </c>
    </row>
    <row r="4">
      <c r="A4" s="4" t="inlineStr">
        <is>
          <t>Common Stock, shares authorized</t>
        </is>
      </c>
      <c r="B4" s="5" t="n">
        <v>350000</v>
      </c>
      <c r="C4" s="5" t="n">
        <v>350000</v>
      </c>
      <c r="D4" s="5" t="n">
        <v>350000</v>
      </c>
    </row>
    <row r="5">
      <c r="A5" s="4" t="inlineStr">
        <is>
          <t>Common Stock, shares issued</t>
        </is>
      </c>
      <c r="B5" s="5" t="n">
        <v>147546</v>
      </c>
      <c r="C5" s="5" t="n">
        <v>146803</v>
      </c>
      <c r="D5" s="5" t="n">
        <v>146770</v>
      </c>
    </row>
    <row r="6">
      <c r="A6" s="4" t="inlineStr">
        <is>
          <t>Common Stock, shares outstanding</t>
        </is>
      </c>
      <c r="B6" s="5" t="n">
        <v>147546</v>
      </c>
      <c r="C6" s="5" t="n">
        <v>146803</v>
      </c>
      <c r="D6" s="5" t="n">
        <v>146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enior Secured Notes) (Narrative) (Details) - USD ($) $ in Thousands</t>
        </is>
      </c>
      <c r="B1" s="2" t="inlineStr">
        <is>
          <t>9 Months Ended</t>
        </is>
      </c>
    </row>
    <row r="2">
      <c r="B2" s="2" t="inlineStr">
        <is>
          <t>Oct. 31, 2020</t>
        </is>
      </c>
      <c r="C2" s="2" t="inlineStr">
        <is>
          <t>Feb. 01, 2020</t>
        </is>
      </c>
      <c r="D2" s="2" t="inlineStr">
        <is>
          <t>Nov. 02, 2019</t>
        </is>
      </c>
    </row>
    <row r="3">
      <c r="A3" s="4" t="inlineStr">
        <is>
          <t>Outstanding principal amount</t>
        </is>
      </c>
      <c r="B3" s="6" t="n">
        <v>2540825</v>
      </c>
      <c r="C3" s="6" t="n">
        <v>2682550</v>
      </c>
      <c r="D3" s="6" t="n">
        <v>2688775</v>
      </c>
    </row>
    <row r="4">
      <c r="A4" s="4" t="inlineStr">
        <is>
          <t>Term Loan Credit Facility [Member]</t>
        </is>
      </c>
    </row>
    <row r="5">
      <c r="A5" s="4" t="inlineStr">
        <is>
          <t>Outstanding principal amount</t>
        </is>
      </c>
      <c r="B5" s="6" t="n">
        <v>1665825</v>
      </c>
      <c r="C5" s="5" t="n">
        <v>2182550</v>
      </c>
      <c r="D5" s="5" t="n">
        <v>2188775</v>
      </c>
    </row>
    <row r="6">
      <c r="A6" s="4" t="inlineStr">
        <is>
          <t>4.75% Senior Secured Notes [Member]</t>
        </is>
      </c>
    </row>
    <row r="7">
      <c r="A7" s="4" t="inlineStr">
        <is>
          <t>Debt issuance date</t>
        </is>
      </c>
      <c r="B7" s="4" t="inlineStr">
        <is>
          <t>Oct. 1,
		2020</t>
        </is>
      </c>
    </row>
    <row r="8">
      <c r="A8" s="4" t="inlineStr">
        <is>
          <t>Outstanding principal amount</t>
        </is>
      </c>
      <c r="B8" s="6" t="n">
        <v>375000</v>
      </c>
    </row>
    <row r="9">
      <c r="A9" s="4" t="inlineStr">
        <is>
          <t>Stated interest rate (as a percent)</t>
        </is>
      </c>
      <c r="B9" s="4" t="inlineStr">
        <is>
          <t>4.75%</t>
        </is>
      </c>
    </row>
    <row r="10">
      <c r="A10" s="4" t="inlineStr">
        <is>
          <t>Debt maturity date</t>
        </is>
      </c>
      <c r="B10" s="4" t="inlineStr">
        <is>
          <t>Oct. 1,
		2027</t>
        </is>
      </c>
    </row>
    <row r="11">
      <c r="A11" s="4" t="inlineStr">
        <is>
          <t>Security interest granted in voting stock of foreign subsidiaries (as a percent)</t>
        </is>
      </c>
      <c r="B11" s="4" t="inlineStr">
        <is>
          <t>65.00%</t>
        </is>
      </c>
    </row>
    <row r="12">
      <c r="A12" s="4" t="inlineStr">
        <is>
          <t>Security interest granted in non-voting stock of foreign subsidiaries (as a percent)</t>
        </is>
      </c>
      <c r="B12" s="4" t="inlineStr">
        <is>
          <t>100.00%</t>
        </is>
      </c>
    </row>
    <row r="13">
      <c r="A13" s="4" t="inlineStr">
        <is>
          <t>Net debt issuance costs</t>
        </is>
      </c>
      <c r="B13" s="6" t="n">
        <v>5200</v>
      </c>
    </row>
    <row r="14">
      <c r="A14" s="4" t="inlineStr">
        <is>
          <t>8.00% Senior Notes [Member]</t>
        </is>
      </c>
    </row>
    <row r="15">
      <c r="A15" s="4" t="inlineStr">
        <is>
          <t>Outstanding principal amount</t>
        </is>
      </c>
      <c r="B15" s="6" t="n">
        <v>500000</v>
      </c>
      <c r="C15" s="6" t="n">
        <v>500000</v>
      </c>
      <c r="D15" s="6" t="n">
        <v>500000</v>
      </c>
    </row>
    <row r="16">
      <c r="A16" s="4" t="inlineStr">
        <is>
          <t>Stated interest rate (as a percent)</t>
        </is>
      </c>
      <c r="B16" s="4" t="inlineStr">
        <is>
          <t>8.00%</t>
        </is>
      </c>
    </row>
    <row r="17">
      <c r="A17" s="4" t="inlineStr">
        <is>
          <t>Redeem up to 40% [Member] | 4.75% Senior Secured Notes [Member]</t>
        </is>
      </c>
    </row>
    <row r="18">
      <c r="A18" s="4" t="inlineStr">
        <is>
          <t>Percentage of redemption of aggregate principal amount</t>
        </is>
      </c>
      <c r="B18" s="4" t="inlineStr">
        <is>
          <t>40.00%</t>
        </is>
      </c>
    </row>
    <row r="19">
      <c r="A19" s="4" t="inlineStr">
        <is>
          <t>Redemption of debt instrument as a percentage of principal amount</t>
        </is>
      </c>
      <c r="B19" s="4" t="inlineStr">
        <is>
          <t>104.75%</t>
        </is>
      </c>
    </row>
    <row r="20">
      <c r="A20" s="4" t="inlineStr">
        <is>
          <t>Redeem all or Part [Member] | 4.75% Senior Secured Notes [Member]</t>
        </is>
      </c>
    </row>
    <row r="21">
      <c r="A21" s="4" t="inlineStr">
        <is>
          <t>Redemption of debt instrument as a percentage of principal amount</t>
        </is>
      </c>
      <c r="B21" s="4" t="inlineStr">
        <is>
          <t>100.00%</t>
        </is>
      </c>
    </row>
    <row r="22">
      <c r="A22" s="4" t="inlineStr">
        <is>
          <t>Upon Change of Control [Member] | 4.75% Senior Secured Notes [Member]</t>
        </is>
      </c>
    </row>
    <row r="23">
      <c r="A23" s="4" t="inlineStr">
        <is>
          <t>Redemption of debt instrument as a percentage of principal amount</t>
        </is>
      </c>
      <c r="B23" s="4" t="inlineStr">
        <is>
          <t>101.00%</t>
        </is>
      </c>
    </row>
    <row r="24">
      <c r="A24" s="4" t="inlineStr">
        <is>
          <t>Sale of Certain Assets Constituting Term Priority Collateral [Member] | 4.75% Senior Secured Notes [Member]</t>
        </is>
      </c>
    </row>
    <row r="25">
      <c r="A25" s="4" t="inlineStr">
        <is>
          <t>Redemption of debt instrument as a percentage of principal amount</t>
        </is>
      </c>
      <c r="B25"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Term Loan Credit Facility) (Narrative) (Details) - USD ($) $ in Thousands</t>
        </is>
      </c>
      <c r="B1" s="2" t="inlineStr">
        <is>
          <t>Oct. 01, 2020</t>
        </is>
      </c>
      <c r="C1" s="2" t="inlineStr">
        <is>
          <t>Oct. 31, 2020</t>
        </is>
      </c>
      <c r="D1" s="2" t="inlineStr">
        <is>
          <t>Nov. 02, 2019</t>
        </is>
      </c>
      <c r="E1" s="2" t="inlineStr">
        <is>
          <t>Oct. 31, 2020</t>
        </is>
      </c>
      <c r="F1" s="2" t="inlineStr">
        <is>
          <t>Nov. 02, 2019</t>
        </is>
      </c>
      <c r="G1" s="2" t="inlineStr">
        <is>
          <t>Feb. 01, 2020</t>
        </is>
      </c>
    </row>
    <row r="2">
      <c r="A2" s="3" t="inlineStr">
        <is>
          <t>Debt</t>
        </is>
      </c>
    </row>
    <row r="3">
      <c r="A3" s="4" t="inlineStr">
        <is>
          <t>Repayment of term loan</t>
        </is>
      </c>
      <c r="E3" s="6" t="n">
        <v>541775</v>
      </c>
      <c r="F3" s="6" t="n">
        <v>18675</v>
      </c>
    </row>
    <row r="4">
      <c r="A4" s="4" t="inlineStr">
        <is>
          <t>Total debt</t>
        </is>
      </c>
      <c r="C4" s="6" t="n">
        <v>2540825</v>
      </c>
      <c r="D4" s="6" t="n">
        <v>2688775</v>
      </c>
      <c r="E4" s="5" t="n">
        <v>2540825</v>
      </c>
      <c r="F4" s="5" t="n">
        <v>2688775</v>
      </c>
      <c r="G4" s="6" t="n">
        <v>2682550</v>
      </c>
    </row>
    <row r="5">
      <c r="A5" s="4" t="inlineStr">
        <is>
          <t>Losses on early extinguishments of debt and refinancing costs</t>
        </is>
      </c>
      <c r="C5" s="5" t="n">
        <v>22044</v>
      </c>
      <c r="D5" s="5" t="n">
        <v>161</v>
      </c>
      <c r="E5" s="5" t="n">
        <v>22044</v>
      </c>
      <c r="F5" s="5" t="n">
        <v>1316</v>
      </c>
    </row>
    <row r="6">
      <c r="A6" s="4" t="inlineStr">
        <is>
          <t>Michaels Stores [Member]</t>
        </is>
      </c>
    </row>
    <row r="7">
      <c r="A7" s="3" t="inlineStr">
        <is>
          <t>Debt</t>
        </is>
      </c>
    </row>
    <row r="8">
      <c r="A8" s="4" t="inlineStr">
        <is>
          <t>Losses on early extinguishments of debt and refinancing costs</t>
        </is>
      </c>
      <c r="C8" s="5" t="n">
        <v>22044</v>
      </c>
      <c r="D8" s="5" t="n">
        <v>161</v>
      </c>
      <c r="E8" s="5" t="n">
        <v>22044</v>
      </c>
      <c r="F8" s="5" t="n">
        <v>1316</v>
      </c>
    </row>
    <row r="9">
      <c r="A9" s="4" t="inlineStr">
        <is>
          <t>Term Loan Credit Facility [Member]</t>
        </is>
      </c>
    </row>
    <row r="10">
      <c r="A10" s="3" t="inlineStr">
        <is>
          <t>Debt</t>
        </is>
      </c>
    </row>
    <row r="11">
      <c r="A11" s="4" t="inlineStr">
        <is>
          <t>Repayment of term loan</t>
        </is>
      </c>
      <c r="E11" s="5" t="n">
        <v>500100</v>
      </c>
    </row>
    <row r="12">
      <c r="A12" s="4" t="inlineStr">
        <is>
          <t>Total debt</t>
        </is>
      </c>
      <c r="C12" s="5" t="n">
        <v>1665825</v>
      </c>
      <c r="D12" s="5" t="n">
        <v>2188775</v>
      </c>
      <c r="E12" s="5" t="n">
        <v>1665825</v>
      </c>
      <c r="F12" s="5" t="n">
        <v>2188775</v>
      </c>
      <c r="G12" s="5" t="n">
        <v>2182550</v>
      </c>
    </row>
    <row r="13">
      <c r="A13" s="4" t="inlineStr">
        <is>
          <t>Amended and Restated Term Loan Credit Facility [Member]</t>
        </is>
      </c>
    </row>
    <row r="14">
      <c r="A14" s="3" t="inlineStr">
        <is>
          <t>Debt</t>
        </is>
      </c>
    </row>
    <row r="15">
      <c r="A15" s="4" t="inlineStr">
        <is>
          <t>Issue price as a percentage of face value</t>
        </is>
      </c>
      <c r="B15" s="4" t="inlineStr">
        <is>
          <t>98.50%</t>
        </is>
      </c>
    </row>
    <row r="16">
      <c r="A16" s="4" t="inlineStr">
        <is>
          <t>Debt maturity date</t>
        </is>
      </c>
      <c r="B16" s="4" t="inlineStr">
        <is>
          <t>Oct. 1,
		2027</t>
        </is>
      </c>
    </row>
    <row r="17">
      <c r="A17" s="4" t="inlineStr">
        <is>
          <t>Maximum amount of additional term loans which the entity has the right to request</t>
        </is>
      </c>
      <c r="B17" s="6" t="n">
        <v>650000</v>
      </c>
    </row>
    <row r="18">
      <c r="A18" s="4" t="inlineStr">
        <is>
          <t>Maximum consolidated secured debt ratio</t>
        </is>
      </c>
      <c r="B18" s="10" t="n">
        <v>3.25</v>
      </c>
    </row>
    <row r="19">
      <c r="A19" s="4" t="inlineStr">
        <is>
          <t>Scheduled quarterly payments as a percentage of the original principal amount of the term loans</t>
        </is>
      </c>
      <c r="B19" s="4" t="inlineStr">
        <is>
          <t>0.25%</t>
        </is>
      </c>
    </row>
    <row r="20">
      <c r="A20" s="4" t="inlineStr">
        <is>
          <t>Percentage of soft call premium applicable to debt</t>
        </is>
      </c>
      <c r="B20" s="4" t="inlineStr">
        <is>
          <t>1.00%</t>
        </is>
      </c>
    </row>
    <row r="21">
      <c r="A21" s="4" t="inlineStr">
        <is>
          <t>Right to request maximum additional borrowings, percentage of adjusted EBITDA</t>
        </is>
      </c>
      <c r="B21" s="4" t="inlineStr">
        <is>
          <t>100.00%</t>
        </is>
      </c>
    </row>
    <row r="22">
      <c r="A22" s="4" t="inlineStr">
        <is>
          <t>Net debt issuance costs</t>
        </is>
      </c>
      <c r="C22" s="5" t="n">
        <v>4900</v>
      </c>
      <c r="E22" s="5" t="n">
        <v>4900</v>
      </c>
    </row>
    <row r="23">
      <c r="A23" s="4" t="inlineStr">
        <is>
          <t>Losses on early extinguishments of debt and refinancing costs</t>
        </is>
      </c>
      <c r="E23" s="5" t="n">
        <v>22000</v>
      </c>
    </row>
    <row r="24">
      <c r="A24" s="4" t="inlineStr">
        <is>
          <t>Amended and Restated Term Loan Credit Facility, 2.50% Margin [Member] | Base Rate [Member]</t>
        </is>
      </c>
    </row>
    <row r="25">
      <c r="A25" s="3" t="inlineStr">
        <is>
          <t>Debt</t>
        </is>
      </c>
    </row>
    <row r="26">
      <c r="A26" s="4" t="inlineStr">
        <is>
          <t>Margin basis spread on reference rate (as a percent)</t>
        </is>
      </c>
      <c r="B26" s="4" t="inlineStr">
        <is>
          <t>2.50%</t>
        </is>
      </c>
    </row>
    <row r="27">
      <c r="A27" s="4" t="inlineStr">
        <is>
          <t>Amended and Restated Term Loan Credit Facility, 2.50% Margin [Member] | Federal Funds [Member]</t>
        </is>
      </c>
    </row>
    <row r="28">
      <c r="A28" s="3" t="inlineStr">
        <is>
          <t>Debt</t>
        </is>
      </c>
    </row>
    <row r="29">
      <c r="A29" s="4" t="inlineStr">
        <is>
          <t>Margin basis spread on reference rate (as a percent)</t>
        </is>
      </c>
      <c r="B29" s="4" t="inlineStr">
        <is>
          <t>0.50%</t>
        </is>
      </c>
    </row>
    <row r="30">
      <c r="A30" s="4" t="inlineStr">
        <is>
          <t>Amended and Restated Term Loan Credit Facility, 2.50% Margin [Member] | LIBOR [Member]</t>
        </is>
      </c>
    </row>
    <row r="31">
      <c r="A31" s="3" t="inlineStr">
        <is>
          <t>Debt</t>
        </is>
      </c>
    </row>
    <row r="32">
      <c r="A32" s="4" t="inlineStr">
        <is>
          <t>Margin basis spread on reference rate (as a percent)</t>
        </is>
      </c>
      <c r="B32" s="4" t="inlineStr">
        <is>
          <t>1.00%</t>
        </is>
      </c>
    </row>
    <row r="33">
      <c r="A33" s="4" t="inlineStr">
        <is>
          <t>Amended and Restated Term Loan Credit Facility, 2.50% Margin [Member] | LIBOR - Floor Rate [Member]</t>
        </is>
      </c>
    </row>
    <row r="34">
      <c r="A34" s="3" t="inlineStr">
        <is>
          <t>Debt</t>
        </is>
      </c>
    </row>
    <row r="35">
      <c r="A35" s="4" t="inlineStr">
        <is>
          <t>Margin basis spread on reference rate (as a percent)</t>
        </is>
      </c>
      <c r="B35" s="4" t="inlineStr">
        <is>
          <t>1.75%</t>
        </is>
      </c>
    </row>
    <row r="36">
      <c r="A36" s="4" t="inlineStr">
        <is>
          <t>Amended and Restated Term Loan Credit Facility, 3.50% Margin [Member]</t>
        </is>
      </c>
    </row>
    <row r="37">
      <c r="A37" s="3" t="inlineStr">
        <is>
          <t>Debt</t>
        </is>
      </c>
    </row>
    <row r="38">
      <c r="A38" s="4" t="inlineStr">
        <is>
          <t>Margin basis spread on reference rate (as a percent)</t>
        </is>
      </c>
      <c r="B38" s="4" t="inlineStr">
        <is>
          <t>3.50%</t>
        </is>
      </c>
    </row>
    <row r="39">
      <c r="A39" s="4" t="inlineStr">
        <is>
          <t>Amended and Restated Term Loan Credit Facility, 3.50% Margin [Member] | LIBOR - Floor Rate [Member]</t>
        </is>
      </c>
    </row>
    <row r="40">
      <c r="A40" s="3" t="inlineStr">
        <is>
          <t>Debt</t>
        </is>
      </c>
    </row>
    <row r="41">
      <c r="A41" s="4" t="inlineStr">
        <is>
          <t>Margin basis spread on reference rate (as a percent)</t>
        </is>
      </c>
      <c r="B41" s="4" t="inlineStr">
        <is>
          <t>0.75%</t>
        </is>
      </c>
    </row>
    <row r="42">
      <c r="A42" s="4" t="inlineStr">
        <is>
          <t>8.00% Senior Notes [Member]</t>
        </is>
      </c>
    </row>
    <row r="43">
      <c r="A43" s="3" t="inlineStr">
        <is>
          <t>Debt</t>
        </is>
      </c>
    </row>
    <row r="44">
      <c r="A44" s="4" t="inlineStr">
        <is>
          <t>Total debt</t>
        </is>
      </c>
      <c r="C44" s="6" t="n">
        <v>500000</v>
      </c>
      <c r="D44" s="6" t="n">
        <v>500000</v>
      </c>
      <c r="E44" s="6" t="n">
        <v>500000</v>
      </c>
      <c r="F44" s="6" t="n">
        <v>500000</v>
      </c>
      <c r="G44" s="6" t="n">
        <v>500000</v>
      </c>
    </row>
    <row r="45">
      <c r="A45" s="4" t="inlineStr">
        <is>
          <t>8.00% Senior Notes [Member] | Amended and Restated Term Loan Credit Facility [Member]</t>
        </is>
      </c>
    </row>
    <row r="46">
      <c r="A46" s="3" t="inlineStr">
        <is>
          <t>Debt</t>
        </is>
      </c>
    </row>
    <row r="47">
      <c r="A47" s="4" t="inlineStr">
        <is>
          <t>Threshold amount of debt that will trigger maturity date adjustment</t>
        </is>
      </c>
      <c r="B47"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Schedule of Percentages of Principal Amount Redemption) (Details) - 4.75% Senior Secured Notes [Member]</t>
        </is>
      </c>
      <c r="B1" s="2" t="inlineStr">
        <is>
          <t>9 Months Ended</t>
        </is>
      </c>
    </row>
    <row r="2">
      <c r="B2" s="2" t="inlineStr">
        <is>
          <t>Oct. 31, 2020</t>
        </is>
      </c>
    </row>
    <row r="3">
      <c r="A3" s="4" t="inlineStr">
        <is>
          <t>2023 [Member]</t>
        </is>
      </c>
    </row>
    <row r="4">
      <c r="A4" s="3" t="inlineStr">
        <is>
          <t>Debt Instrument, Redemption [Line Items]</t>
        </is>
      </c>
    </row>
    <row r="5">
      <c r="A5" s="4" t="inlineStr">
        <is>
          <t>Debt Instrument, Redemption Price, Percentage</t>
        </is>
      </c>
      <c r="B5" s="4" t="inlineStr">
        <is>
          <t>102.375%</t>
        </is>
      </c>
    </row>
    <row r="6">
      <c r="A6" s="4" t="inlineStr">
        <is>
          <t>2024 [Member]</t>
        </is>
      </c>
    </row>
    <row r="7">
      <c r="A7" s="3" t="inlineStr">
        <is>
          <t>Debt Instrument, Redemption [Line Items]</t>
        </is>
      </c>
    </row>
    <row r="8">
      <c r="A8" s="4" t="inlineStr">
        <is>
          <t>Debt Instrument, Redemption Price, Percentage</t>
        </is>
      </c>
      <c r="B8" s="4" t="inlineStr">
        <is>
          <t>101.188%</t>
        </is>
      </c>
    </row>
    <row r="9">
      <c r="A9" s="4" t="inlineStr">
        <is>
          <t>2025 and thereafter [Member]</t>
        </is>
      </c>
    </row>
    <row r="10">
      <c r="A10" s="3" t="inlineStr">
        <is>
          <t>Debt Instrument, Redemption [Line Items]</t>
        </is>
      </c>
    </row>
    <row r="11">
      <c r="A11" s="4" t="inlineStr">
        <is>
          <t>Debt Instrument, Redemption Price, Percentage</t>
        </is>
      </c>
      <c r="B11"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31" customWidth="1" min="8" max="8"/>
  </cols>
  <sheetData>
    <row r="1">
      <c r="A1" s="1" t="inlineStr">
        <is>
          <t>DEBT (Interest Rate Swaps/Interest Rate Caps) (Narrative) (Details) $ in Thousands</t>
        </is>
      </c>
      <c r="B1" s="2" t="inlineStr">
        <is>
          <t>3 Months Ended</t>
        </is>
      </c>
      <c r="D1" s="2" t="inlineStr">
        <is>
          <t>9 Months Ended</t>
        </is>
      </c>
    </row>
    <row r="2">
      <c r="B2" s="2" t="inlineStr">
        <is>
          <t>Oct. 31, 2020USD ($)</t>
        </is>
      </c>
      <c r="C2" s="2" t="inlineStr">
        <is>
          <t>Nov. 02, 2019USD ($)</t>
        </is>
      </c>
      <c r="D2" s="2" t="inlineStr">
        <is>
          <t>Oct. 31, 2020USD ($)</t>
        </is>
      </c>
      <c r="E2" s="2" t="inlineStr">
        <is>
          <t>Nov. 02, 2019USD ($)</t>
        </is>
      </c>
      <c r="F2" s="2" t="inlineStr">
        <is>
          <t>Apr. 30, 2020USD ($)derivative</t>
        </is>
      </c>
      <c r="G2" s="2" t="inlineStr">
        <is>
          <t>Feb. 01, 2020USD ($)</t>
        </is>
      </c>
      <c r="H2" s="2" t="inlineStr">
        <is>
          <t>Apr. 30, 2018USD ($)derivative</t>
        </is>
      </c>
    </row>
    <row r="3">
      <c r="A3" s="3" t="inlineStr">
        <is>
          <t>Debt</t>
        </is>
      </c>
    </row>
    <row r="4">
      <c r="A4" s="4" t="inlineStr">
        <is>
          <t>Interest expense</t>
        </is>
      </c>
      <c r="B4" s="6" t="n">
        <v>37370</v>
      </c>
      <c r="C4" s="6" t="n">
        <v>38781</v>
      </c>
      <c r="D4" s="6" t="n">
        <v>112233</v>
      </c>
      <c r="E4" s="6" t="n">
        <v>116274</v>
      </c>
    </row>
    <row r="5">
      <c r="A5" s="4" t="inlineStr">
        <is>
          <t>Interest Rate Swaps [Member]</t>
        </is>
      </c>
    </row>
    <row r="6">
      <c r="A6" s="3" t="inlineStr">
        <is>
          <t>Debt</t>
        </is>
      </c>
    </row>
    <row r="7">
      <c r="A7" s="4" t="inlineStr">
        <is>
          <t>Interest rate swaps liability</t>
        </is>
      </c>
      <c r="B7" s="5" t="n">
        <v>6769</v>
      </c>
      <c r="C7" s="5" t="n">
        <v>6295</v>
      </c>
      <c r="D7" s="5" t="n">
        <v>6769</v>
      </c>
      <c r="E7" s="5" t="n">
        <v>6295</v>
      </c>
      <c r="G7" s="6" t="n">
        <v>3555</v>
      </c>
    </row>
    <row r="8">
      <c r="A8" s="4" t="inlineStr">
        <is>
          <t>Interest Rate Caps [Member] | Michaels Stores [Member]</t>
        </is>
      </c>
    </row>
    <row r="9">
      <c r="A9" s="3" t="inlineStr">
        <is>
          <t>Debt</t>
        </is>
      </c>
    </row>
    <row r="10">
      <c r="A10" s="4" t="inlineStr">
        <is>
          <t>Notional value</t>
        </is>
      </c>
      <c r="B10" s="5" t="n">
        <v>300000</v>
      </c>
      <c r="D10" s="5" t="n">
        <v>300000</v>
      </c>
      <c r="F10" s="6" t="n">
        <v>1000000</v>
      </c>
    </row>
    <row r="11">
      <c r="A11" s="4" t="inlineStr">
        <is>
          <t>Term Loan Credit Facility [Member] | Interest Rate Swaps [Member] | Michaels Stores [Member]</t>
        </is>
      </c>
    </row>
    <row r="12">
      <c r="A12" s="3" t="inlineStr">
        <is>
          <t>Debt</t>
        </is>
      </c>
    </row>
    <row r="13">
      <c r="A13" s="4" t="inlineStr">
        <is>
          <t>Number of interest rate derivatives | derivative</t>
        </is>
      </c>
      <c r="H13" s="5" t="n">
        <v>2</v>
      </c>
    </row>
    <row r="14">
      <c r="A14" s="4" t="inlineStr">
        <is>
          <t>Notional value</t>
        </is>
      </c>
      <c r="H14" s="6" t="n">
        <v>1000000</v>
      </c>
    </row>
    <row r="15">
      <c r="A15" s="4" t="inlineStr">
        <is>
          <t>Interest rate (as a percent)</t>
        </is>
      </c>
      <c r="H15" s="4" t="inlineStr">
        <is>
          <t>2.7765%</t>
        </is>
      </c>
    </row>
    <row r="16">
      <c r="A16" s="4" t="inlineStr">
        <is>
          <t>Term Loan Credit Facility [Member] | Interest Rate Swaps [Member] | Michaels Stores [Member] | Accumulated Gain (Loss), Cash Flow Hedge [Member] | Reclassification out of Accumulated Other Comprehensive Income [Member]</t>
        </is>
      </c>
    </row>
    <row r="17">
      <c r="A17" s="3" t="inlineStr">
        <is>
          <t>Debt</t>
        </is>
      </c>
    </row>
    <row r="18">
      <c r="A18" s="4" t="inlineStr">
        <is>
          <t>Interest expense</t>
        </is>
      </c>
      <c r="B18" s="6" t="n">
        <v>4500</v>
      </c>
      <c r="C18" s="6" t="n">
        <v>1700</v>
      </c>
      <c r="D18" s="6" t="n">
        <v>12500</v>
      </c>
      <c r="E18" s="6" t="n">
        <v>3300</v>
      </c>
    </row>
    <row r="19">
      <c r="A19" s="4" t="inlineStr">
        <is>
          <t>Term Loan Credit Facility [Member] | Interest Rate Caps [Member] | Michaels Stores [Member]</t>
        </is>
      </c>
    </row>
    <row r="20">
      <c r="A20" s="3" t="inlineStr">
        <is>
          <t>Debt</t>
        </is>
      </c>
    </row>
    <row r="21">
      <c r="A21" s="4" t="inlineStr">
        <is>
          <t>Number of interest rate derivatives | derivative</t>
        </is>
      </c>
      <c r="F21" s="5" t="n">
        <v>2</v>
      </c>
    </row>
    <row r="22">
      <c r="A22" s="4" t="inlineStr">
        <is>
          <t>Notional value</t>
        </is>
      </c>
      <c r="F22" s="6" t="n">
        <v>2000000</v>
      </c>
    </row>
    <row r="23">
      <c r="A23" s="4" t="inlineStr">
        <is>
          <t>Interest rate (as a percent)</t>
        </is>
      </c>
      <c r="F23" s="4" t="inlineStr">
        <is>
          <t>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Accumulated Other Comprehensive Loss</t>
        </is>
      </c>
    </row>
    <row r="4">
      <c r="A4" s="4" t="inlineStr">
        <is>
          <t>Balance</t>
        </is>
      </c>
      <c r="B4" s="6" t="n">
        <v>-1509883</v>
      </c>
      <c r="C4" s="6" t="n">
        <v>-1587570</v>
      </c>
      <c r="D4" s="6" t="n">
        <v>-1446464</v>
      </c>
      <c r="E4" s="6" t="n">
        <v>-1626195</v>
      </c>
    </row>
    <row r="5">
      <c r="A5" s="4" t="inlineStr">
        <is>
          <t>Balance</t>
        </is>
      </c>
      <c r="B5" s="5" t="n">
        <v>-1389930</v>
      </c>
      <c r="C5" s="5" t="n">
        <v>-1631830</v>
      </c>
      <c r="D5" s="5" t="n">
        <v>-1389930</v>
      </c>
      <c r="E5" s="5" t="n">
        <v>-1631830</v>
      </c>
    </row>
    <row r="6">
      <c r="A6" s="4" t="inlineStr">
        <is>
          <t>Accumulated Other Comprehensive Loss [Member]</t>
        </is>
      </c>
    </row>
    <row r="7">
      <c r="A7" s="3" t="inlineStr">
        <is>
          <t>Accumulated Other Comprehensive Loss</t>
        </is>
      </c>
    </row>
    <row r="8">
      <c r="A8" s="4" t="inlineStr">
        <is>
          <t>Balance</t>
        </is>
      </c>
      <c r="B8" s="5" t="n">
        <v>-28207</v>
      </c>
      <c r="C8" s="5" t="n">
        <v>-24146</v>
      </c>
      <c r="D8" s="5" t="n">
        <v>-22831</v>
      </c>
      <c r="E8" s="5" t="n">
        <v>-14558</v>
      </c>
    </row>
    <row r="9">
      <c r="A9" s="4" t="inlineStr">
        <is>
          <t>Foreign currency translation adjustment</t>
        </is>
      </c>
      <c r="B9" s="5" t="n">
        <v>1291</v>
      </c>
      <c r="C9" s="5" t="n">
        <v>972</v>
      </c>
      <c r="D9" s="5" t="n">
        <v>-513</v>
      </c>
      <c r="E9" s="5" t="n">
        <v>424</v>
      </c>
    </row>
    <row r="10">
      <c r="A10" s="4" t="inlineStr">
        <is>
          <t>Interest rate swaps</t>
        </is>
      </c>
      <c r="B10" s="5" t="n">
        <v>2619</v>
      </c>
      <c r="C10" s="5" t="n">
        <v>258</v>
      </c>
      <c r="D10" s="5" t="n">
        <v>-953</v>
      </c>
      <c r="E10" s="5" t="n">
        <v>-8782</v>
      </c>
    </row>
    <row r="11">
      <c r="A11" s="4" t="inlineStr">
        <is>
          <t>Balance</t>
        </is>
      </c>
      <c r="B11" s="6" t="n">
        <v>-24297</v>
      </c>
      <c r="C11" s="6" t="n">
        <v>-22916</v>
      </c>
      <c r="D11" s="6" t="n">
        <v>-24297</v>
      </c>
      <c r="E11" s="6" t="n">
        <v>-229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ES</t>
        </is>
      </c>
    </row>
    <row r="4">
      <c r="A4" s="4" t="inlineStr">
        <is>
          <t>Increase (decrease) in income tax expense</t>
        </is>
      </c>
      <c r="B4" s="6" t="n">
        <v>20000</v>
      </c>
      <c r="D4" s="6" t="n">
        <v>-9800</v>
      </c>
    </row>
    <row r="5">
      <c r="A5" s="4" t="inlineStr">
        <is>
          <t>Tax expense (benefit)</t>
        </is>
      </c>
      <c r="B5" s="6" t="n">
        <v>28284</v>
      </c>
      <c r="C5" s="6" t="n">
        <v>8324</v>
      </c>
      <c r="D5" s="6" t="n">
        <v>18836</v>
      </c>
      <c r="E5" s="6" t="n">
        <v>286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t>
        </is>
      </c>
    </row>
    <row r="4">
      <c r="A4" s="4" t="inlineStr">
        <is>
          <t>Anti-dilutive stock options shares excluded from the computation of earnings per share (in shares)</t>
        </is>
      </c>
      <c r="B4" s="11" t="n">
        <v>7.7</v>
      </c>
      <c r="C4" s="11" t="n">
        <v>10.1</v>
      </c>
      <c r="D4" s="11" t="n">
        <v>10.1</v>
      </c>
      <c r="E4" s="11" t="n">
        <v>1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Earnings per Share) (Details) - USD ($) $ / shares in Units,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Basic earnings per common share:</t>
        </is>
      </c>
    </row>
    <row r="4">
      <c r="A4" s="4" t="inlineStr">
        <is>
          <t>Net income</t>
        </is>
      </c>
      <c r="B4" s="6" t="n">
        <v>111122</v>
      </c>
      <c r="C4" s="6" t="n">
        <v>28705</v>
      </c>
      <c r="D4" s="6" t="n">
        <v>39860</v>
      </c>
      <c r="E4" s="6" t="n">
        <v>90943</v>
      </c>
    </row>
    <row r="5">
      <c r="A5" s="4" t="inlineStr">
        <is>
          <t>Income available to common shareholders - Basic</t>
        </is>
      </c>
      <c r="B5" s="6" t="n">
        <v>111062</v>
      </c>
      <c r="C5" s="6" t="n">
        <v>28665</v>
      </c>
      <c r="D5" s="6" t="n">
        <v>39828</v>
      </c>
      <c r="E5" s="6" t="n">
        <v>90835</v>
      </c>
    </row>
    <row r="6">
      <c r="A6" s="4" t="inlineStr">
        <is>
          <t>Weighted-average common shares outstanding - Basic (in shares)</t>
        </is>
      </c>
      <c r="B6" s="5" t="n">
        <v>147402</v>
      </c>
      <c r="C6" s="5" t="n">
        <v>150877</v>
      </c>
      <c r="D6" s="5" t="n">
        <v>147188</v>
      </c>
      <c r="E6" s="5" t="n">
        <v>155299</v>
      </c>
    </row>
    <row r="7">
      <c r="A7" s="4" t="inlineStr">
        <is>
          <t>Basic earnings per common share (in dollars per share)</t>
        </is>
      </c>
      <c r="B7" s="7" t="n">
        <v>0.75</v>
      </c>
      <c r="C7" s="7" t="n">
        <v>0.19</v>
      </c>
      <c r="D7" s="7" t="n">
        <v>0.27</v>
      </c>
      <c r="E7" s="7" t="n">
        <v>0.58</v>
      </c>
    </row>
    <row r="8">
      <c r="A8" s="3" t="inlineStr">
        <is>
          <t>Diluted (loss) earnings per common share:</t>
        </is>
      </c>
    </row>
    <row r="9">
      <c r="A9" s="4" t="inlineStr">
        <is>
          <t>Net income</t>
        </is>
      </c>
      <c r="B9" s="6" t="n">
        <v>111122</v>
      </c>
      <c r="C9" s="6" t="n">
        <v>28705</v>
      </c>
      <c r="D9" s="6" t="n">
        <v>39860</v>
      </c>
      <c r="E9" s="6" t="n">
        <v>90943</v>
      </c>
    </row>
    <row r="10">
      <c r="A10" s="4" t="inlineStr">
        <is>
          <t>Income available to common shareholders - Diluted</t>
        </is>
      </c>
      <c r="B10" s="6" t="n">
        <v>111063</v>
      </c>
      <c r="C10" s="6" t="n">
        <v>28665</v>
      </c>
      <c r="D10" s="6" t="n">
        <v>39828</v>
      </c>
      <c r="E10" s="6" t="n">
        <v>90835</v>
      </c>
    </row>
    <row r="11">
      <c r="A11" s="4" t="inlineStr">
        <is>
          <t>Weighted-average common shares outstanding - Basic (in shares)</t>
        </is>
      </c>
      <c r="B11" s="5" t="n">
        <v>147402</v>
      </c>
      <c r="C11" s="5" t="n">
        <v>150877</v>
      </c>
      <c r="D11" s="5" t="n">
        <v>147188</v>
      </c>
      <c r="E11" s="5" t="n">
        <v>155299</v>
      </c>
    </row>
    <row r="12">
      <c r="A12" s="4" t="inlineStr">
        <is>
          <t>Effect of dilutive stock options and restricted stock units (in shares)</t>
        </is>
      </c>
      <c r="B12" s="5" t="n">
        <v>2890</v>
      </c>
      <c r="C12" s="5" t="n">
        <v>48</v>
      </c>
      <c r="D12" s="5" t="n">
        <v>1608</v>
      </c>
      <c r="E12" s="5" t="n">
        <v>43</v>
      </c>
    </row>
    <row r="13">
      <c r="A13" s="4" t="inlineStr">
        <is>
          <t>Weighted-average common shares outstanding - Diluted (in shares)</t>
        </is>
      </c>
      <c r="B13" s="5" t="n">
        <v>150292</v>
      </c>
      <c r="C13" s="5" t="n">
        <v>150925</v>
      </c>
      <c r="D13" s="5" t="n">
        <v>148796</v>
      </c>
      <c r="E13" s="5" t="n">
        <v>155342</v>
      </c>
    </row>
    <row r="14">
      <c r="A14" s="4" t="inlineStr">
        <is>
          <t>Diluted earnings per common share (in dollars per share)</t>
        </is>
      </c>
      <c r="B14" s="7" t="n">
        <v>0.74</v>
      </c>
      <c r="C14" s="7" t="n">
        <v>0.19</v>
      </c>
      <c r="D14" s="7" t="n">
        <v>0.27</v>
      </c>
      <c r="E14" s="7" t="n">
        <v>0.58</v>
      </c>
    </row>
    <row r="15">
      <c r="A15" s="4" t="inlineStr">
        <is>
          <t>Restricted Shares [Member]</t>
        </is>
      </c>
    </row>
    <row r="16">
      <c r="A16" s="3" t="inlineStr">
        <is>
          <t>Basic earnings per common share:</t>
        </is>
      </c>
    </row>
    <row r="17">
      <c r="A17" s="4" t="inlineStr">
        <is>
          <t>Less income related to unvested restricted shares</t>
        </is>
      </c>
      <c r="B17" s="6" t="n">
        <v>-60</v>
      </c>
      <c r="C17" s="6" t="n">
        <v>-40</v>
      </c>
      <c r="D17" s="6" t="n">
        <v>-32</v>
      </c>
      <c r="E17" s="6" t="n">
        <v>-108</v>
      </c>
    </row>
    <row r="18">
      <c r="A18" s="3" t="inlineStr">
        <is>
          <t>Diluted (loss) earnings per common share:</t>
        </is>
      </c>
    </row>
    <row r="19">
      <c r="A19" s="4" t="inlineStr">
        <is>
          <t>Less income related to unvested restricted shares</t>
        </is>
      </c>
      <c r="B19" s="6" t="n">
        <v>-59</v>
      </c>
      <c r="C19" s="6" t="n">
        <v>-40</v>
      </c>
      <c r="D19" s="6" t="n">
        <v>-32</v>
      </c>
      <c r="E19" s="6" t="n">
        <v>-1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S AND GEOGRAPHIC INFORMATION (Narrative) (Details)</t>
        </is>
      </c>
      <c r="B1" s="2" t="inlineStr">
        <is>
          <t>9 Months Ended</t>
        </is>
      </c>
    </row>
    <row r="2">
      <c r="B2" s="2" t="inlineStr">
        <is>
          <t>Oct. 31, 2020segment</t>
        </is>
      </c>
    </row>
    <row r="3">
      <c r="A3" s="3" t="inlineStr">
        <is>
          <t>SEGMENTS AND GEOGRAPHIC INFORMATION</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Net Sales by Country and Product Category)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gments</t>
        </is>
      </c>
    </row>
    <row r="4">
      <c r="A4" s="4" t="inlineStr">
        <is>
          <t>Net sales</t>
        </is>
      </c>
      <c r="B4" s="6" t="n">
        <v>1406212</v>
      </c>
      <c r="C4" s="6" t="n">
        <v>1222021</v>
      </c>
      <c r="D4" s="6" t="n">
        <v>3354270</v>
      </c>
      <c r="E4" s="6" t="n">
        <v>3349430</v>
      </c>
    </row>
    <row r="5">
      <c r="A5" s="4" t="inlineStr">
        <is>
          <t>United States [Member]</t>
        </is>
      </c>
    </row>
    <row r="6">
      <c r="A6" s="3" t="inlineStr">
        <is>
          <t>Segments</t>
        </is>
      </c>
    </row>
    <row r="7">
      <c r="A7" s="4" t="inlineStr">
        <is>
          <t>Net sales</t>
        </is>
      </c>
      <c r="B7" s="5" t="n">
        <v>1260095</v>
      </c>
      <c r="C7" s="5" t="n">
        <v>1105178</v>
      </c>
      <c r="D7" s="5" t="n">
        <v>3022328</v>
      </c>
      <c r="E7" s="5" t="n">
        <v>3038315</v>
      </c>
    </row>
    <row r="8">
      <c r="A8" s="4" t="inlineStr">
        <is>
          <t>Canada [Member]</t>
        </is>
      </c>
    </row>
    <row r="9">
      <c r="A9" s="3" t="inlineStr">
        <is>
          <t>Segments</t>
        </is>
      </c>
    </row>
    <row r="10">
      <c r="A10" s="4" t="inlineStr">
        <is>
          <t>Net sales</t>
        </is>
      </c>
      <c r="B10" s="6" t="n">
        <v>146117</v>
      </c>
      <c r="C10" s="6" t="n">
        <v>116843</v>
      </c>
      <c r="D10" s="6" t="n">
        <v>331942</v>
      </c>
      <c r="E10" s="6" t="n">
        <v>311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income</t>
        </is>
      </c>
      <c r="B4" s="6" t="n">
        <v>39860</v>
      </c>
      <c r="C4" s="6" t="n">
        <v>90943</v>
      </c>
    </row>
    <row r="5">
      <c r="A5" s="3" t="inlineStr">
        <is>
          <t>Adjustments to reconcile net income to net cash provided by operating activities:</t>
        </is>
      </c>
    </row>
    <row r="6">
      <c r="A6" s="4" t="inlineStr">
        <is>
          <t>Non-cash operating lease expense</t>
        </is>
      </c>
      <c r="B6" s="5" t="n">
        <v>241040</v>
      </c>
      <c r="C6" s="5" t="n">
        <v>244258</v>
      </c>
    </row>
    <row r="7">
      <c r="A7" s="4" t="inlineStr">
        <is>
          <t>Depreciation and amortization</t>
        </is>
      </c>
      <c r="B7" s="5" t="n">
        <v>95382</v>
      </c>
      <c r="C7" s="5" t="n">
        <v>94025</v>
      </c>
    </row>
    <row r="8">
      <c r="A8" s="4" t="inlineStr">
        <is>
          <t>Share-based compensation</t>
        </is>
      </c>
      <c r="B8" s="5" t="n">
        <v>19759</v>
      </c>
      <c r="C8" s="5" t="n">
        <v>18664</v>
      </c>
    </row>
    <row r="9">
      <c r="A9" s="4" t="inlineStr">
        <is>
          <t>Debt issuance costs amortization</t>
        </is>
      </c>
      <c r="B9" s="5" t="n">
        <v>2757</v>
      </c>
      <c r="C9" s="5" t="n">
        <v>3509</v>
      </c>
    </row>
    <row r="10">
      <c r="A10" s="4" t="inlineStr">
        <is>
          <t>Loss on write-off of investment</t>
        </is>
      </c>
      <c r="C10" s="5" t="n">
        <v>5036</v>
      </c>
    </row>
    <row r="11">
      <c r="A11" s="4" t="inlineStr">
        <is>
          <t>Accretion of long-term debt, net</t>
        </is>
      </c>
      <c r="B11" s="5" t="n">
        <v>480</v>
      </c>
      <c r="C11" s="5" t="n">
        <v>-195</v>
      </c>
    </row>
    <row r="12">
      <c r="A12" s="4" t="inlineStr">
        <is>
          <t>Restructure and impairment charges</t>
        </is>
      </c>
      <c r="B12" s="5" t="n">
        <v>9388</v>
      </c>
      <c r="C12" s="5" t="n">
        <v>48332</v>
      </c>
    </row>
    <row r="13">
      <c r="A13" s="4" t="inlineStr">
        <is>
          <t>Impairment of intangible assets</t>
        </is>
      </c>
      <c r="B13" s="5" t="n">
        <v>3500</v>
      </c>
    </row>
    <row r="14">
      <c r="A14" s="4" t="inlineStr">
        <is>
          <t>Deferred income taxes</t>
        </is>
      </c>
      <c r="B14" s="5" t="n">
        <v>-289</v>
      </c>
      <c r="C14" s="5" t="n">
        <v>-9984</v>
      </c>
    </row>
    <row r="15">
      <c r="A15" s="4" t="inlineStr">
        <is>
          <t>Gain on sale of building</t>
        </is>
      </c>
      <c r="B15" s="5" t="n">
        <v>-101</v>
      </c>
    </row>
    <row r="16">
      <c r="A16" s="4" t="inlineStr">
        <is>
          <t>Losses on early extinguishments of debt and refinancing costs</t>
        </is>
      </c>
      <c r="B16" s="5" t="n">
        <v>22044</v>
      </c>
      <c r="C16" s="5" t="n">
        <v>1316</v>
      </c>
    </row>
    <row r="17">
      <c r="A17" s="3" t="inlineStr">
        <is>
          <t>Changes in assets and liabilities:</t>
        </is>
      </c>
    </row>
    <row r="18">
      <c r="A18" s="4" t="inlineStr">
        <is>
          <t>Merchandise inventories</t>
        </is>
      </c>
      <c r="B18" s="5" t="n">
        <v>-74009</v>
      </c>
      <c r="C18" s="5" t="n">
        <v>-316220</v>
      </c>
    </row>
    <row r="19">
      <c r="A19" s="4" t="inlineStr">
        <is>
          <t>Prepaid expenses and other</t>
        </is>
      </c>
      <c r="B19" s="5" t="n">
        <v>-7377</v>
      </c>
      <c r="C19" s="5" t="n">
        <v>-14445</v>
      </c>
    </row>
    <row r="20">
      <c r="A20" s="4" t="inlineStr">
        <is>
          <t>Accounts receivable</t>
        </is>
      </c>
      <c r="B20" s="5" t="n">
        <v>13368</v>
      </c>
      <c r="C20" s="5" t="n">
        <v>30684</v>
      </c>
    </row>
    <row r="21">
      <c r="A21" s="4" t="inlineStr">
        <is>
          <t>Other assets</t>
        </is>
      </c>
      <c r="B21" s="5" t="n">
        <v>790</v>
      </c>
      <c r="C21" s="5" t="n">
        <v>-4728</v>
      </c>
    </row>
    <row r="22">
      <c r="A22" s="4" t="inlineStr">
        <is>
          <t>Operating lease liabilities</t>
        </is>
      </c>
      <c r="B22" s="5" t="n">
        <v>-207334</v>
      </c>
      <c r="C22" s="5" t="n">
        <v>-225951</v>
      </c>
    </row>
    <row r="23">
      <c r="A23" s="4" t="inlineStr">
        <is>
          <t>Accounts payable</t>
        </is>
      </c>
      <c r="B23" s="5" t="n">
        <v>414286</v>
      </c>
      <c r="C23" s="5" t="n">
        <v>162222</v>
      </c>
    </row>
    <row r="24">
      <c r="A24" s="4" t="inlineStr">
        <is>
          <t>Accrued interest</t>
        </is>
      </c>
      <c r="B24" s="5" t="n">
        <v>11217</v>
      </c>
      <c r="C24" s="5" t="n">
        <v>8441</v>
      </c>
    </row>
    <row r="25">
      <c r="A25" s="4" t="inlineStr">
        <is>
          <t>Accrued liabilities and other</t>
        </is>
      </c>
      <c r="B25" s="5" t="n">
        <v>97539</v>
      </c>
      <c r="C25" s="5" t="n">
        <v>-10471</v>
      </c>
    </row>
    <row r="26">
      <c r="A26" s="4" t="inlineStr">
        <is>
          <t>Income taxes</t>
        </is>
      </c>
      <c r="B26" s="5" t="n">
        <v>3660</v>
      </c>
      <c r="C26" s="5" t="n">
        <v>-18318</v>
      </c>
    </row>
    <row r="27">
      <c r="A27" s="4" t="inlineStr">
        <is>
          <t>Other liabilities</t>
        </is>
      </c>
      <c r="B27" s="5" t="n">
        <v>26900</v>
      </c>
      <c r="C27" s="5" t="n">
        <v>-751</v>
      </c>
    </row>
    <row r="28">
      <c r="A28" s="4" t="inlineStr">
        <is>
          <t>Net cash provided by operating activities</t>
        </is>
      </c>
      <c r="B28" s="5" t="n">
        <v>712860</v>
      </c>
      <c r="C28" s="5" t="n">
        <v>106367</v>
      </c>
    </row>
    <row r="29">
      <c r="A29" s="3" t="inlineStr">
        <is>
          <t>Cash flows used in investing activities:</t>
        </is>
      </c>
    </row>
    <row r="30">
      <c r="A30" s="4" t="inlineStr">
        <is>
          <t>Additions to property and equipment</t>
        </is>
      </c>
      <c r="B30" s="5" t="n">
        <v>-79545</v>
      </c>
      <c r="C30" s="5" t="n">
        <v>-89632</v>
      </c>
    </row>
    <row r="31">
      <c r="A31" s="4" t="inlineStr">
        <is>
          <t>Proceeds from sale of building</t>
        </is>
      </c>
      <c r="B31" s="5" t="n">
        <v>875</v>
      </c>
    </row>
    <row r="32">
      <c r="A32" s="4" t="inlineStr">
        <is>
          <t>Net cash used in investing activities</t>
        </is>
      </c>
      <c r="B32" s="5" t="n">
        <v>-78670</v>
      </c>
      <c r="C32" s="5" t="n">
        <v>-89632</v>
      </c>
    </row>
    <row r="33">
      <c r="A33" s="3" t="inlineStr">
        <is>
          <t>Cash flows from financing activities:</t>
        </is>
      </c>
    </row>
    <row r="34">
      <c r="A34" s="4" t="inlineStr">
        <is>
          <t>Common stock repurchased</t>
        </is>
      </c>
      <c r="B34" s="5" t="n">
        <v>-1103</v>
      </c>
      <c r="C34" s="5" t="n">
        <v>-107908</v>
      </c>
    </row>
    <row r="35">
      <c r="A35" s="4" t="inlineStr">
        <is>
          <t>Payments on term loan credit facility</t>
        </is>
      </c>
      <c r="B35" s="5" t="n">
        <v>-541775</v>
      </c>
      <c r="C35" s="5" t="n">
        <v>-18675</v>
      </c>
    </row>
    <row r="36">
      <c r="A36" s="4" t="inlineStr">
        <is>
          <t>Payment of 2020 senior subordinated notes</t>
        </is>
      </c>
      <c r="C36" s="5" t="n">
        <v>-510000</v>
      </c>
    </row>
    <row r="37">
      <c r="A37" s="4" t="inlineStr">
        <is>
          <t>Issuance of senior notes</t>
        </is>
      </c>
      <c r="C37" s="5" t="n">
        <v>500000</v>
      </c>
    </row>
    <row r="38">
      <c r="A38" s="4" t="inlineStr">
        <is>
          <t>Issuance of senior secured notes</t>
        </is>
      </c>
      <c r="B38" s="5" t="n">
        <v>375000</v>
      </c>
    </row>
    <row r="39">
      <c r="A39" s="4" t="inlineStr">
        <is>
          <t>Borrowings on asset-based revolving credit facility</t>
        </is>
      </c>
      <c r="B39" s="5" t="n">
        <v>600000</v>
      </c>
      <c r="C39" s="5" t="n">
        <v>11100</v>
      </c>
    </row>
    <row r="40">
      <c r="A40" s="4" t="inlineStr">
        <is>
          <t>Payments on asset-based revolving credit facility</t>
        </is>
      </c>
      <c r="B40" s="5" t="n">
        <v>-600000</v>
      </c>
      <c r="C40" s="5" t="n">
        <v>-11100</v>
      </c>
    </row>
    <row r="41">
      <c r="A41" s="4" t="inlineStr">
        <is>
          <t>Payment of debt refinancing costs</t>
        </is>
      </c>
      <c r="B41" s="5" t="n">
        <v>-24267</v>
      </c>
      <c r="C41" s="5" t="n">
        <v>-8158</v>
      </c>
    </row>
    <row r="42">
      <c r="A42" s="4" t="inlineStr">
        <is>
          <t>Proceeds from stock options exercised</t>
        </is>
      </c>
      <c r="B42" s="5" t="n">
        <v>105</v>
      </c>
      <c r="C42" s="5" t="n">
        <v>506</v>
      </c>
    </row>
    <row r="43">
      <c r="A43" s="4" t="inlineStr">
        <is>
          <t>Other financing activities</t>
        </is>
      </c>
      <c r="B43" s="5" t="n">
        <v>-118</v>
      </c>
    </row>
    <row r="44">
      <c r="A44" s="4" t="inlineStr">
        <is>
          <t>Net cash used in financing activities</t>
        </is>
      </c>
      <c r="B44" s="5" t="n">
        <v>-192158</v>
      </c>
      <c r="C44" s="5" t="n">
        <v>-144235</v>
      </c>
    </row>
    <row r="45">
      <c r="A45" s="4" t="inlineStr">
        <is>
          <t>Net change in cash and equivalents</t>
        </is>
      </c>
      <c r="B45" s="5" t="n">
        <v>442032</v>
      </c>
      <c r="C45" s="5" t="n">
        <v>-127500</v>
      </c>
    </row>
    <row r="46">
      <c r="A46" s="4" t="inlineStr">
        <is>
          <t>Cash and equivalents at beginning of period</t>
        </is>
      </c>
      <c r="B46" s="5" t="n">
        <v>409964</v>
      </c>
      <c r="C46" s="5" t="n">
        <v>245887</v>
      </c>
    </row>
    <row r="47">
      <c r="A47" s="4" t="inlineStr">
        <is>
          <t>Cash and equivalents at end of period</t>
        </is>
      </c>
      <c r="B47" s="5" t="n">
        <v>851996</v>
      </c>
      <c r="C47" s="5" t="n">
        <v>118387</v>
      </c>
    </row>
    <row r="48">
      <c r="A48" s="3" t="inlineStr">
        <is>
          <t>Supplemental Cash Flow Information:</t>
        </is>
      </c>
    </row>
    <row r="49">
      <c r="A49" s="4" t="inlineStr">
        <is>
          <t>Cash paid for interest</t>
        </is>
      </c>
      <c r="B49" s="5" t="n">
        <v>98494</v>
      </c>
      <c r="C49" s="5" t="n">
        <v>105374</v>
      </c>
    </row>
    <row r="50">
      <c r="A50" s="4" t="inlineStr">
        <is>
          <t>Cash paid for taxes</t>
        </is>
      </c>
      <c r="B50" s="6" t="n">
        <v>15681</v>
      </c>
      <c r="C50" s="6" t="n">
        <v>567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Narrative) (Details) - USD ($) $ in Thousands</t>
        </is>
      </c>
      <c r="B1" s="2" t="inlineStr">
        <is>
          <t>3 Months Ended</t>
        </is>
      </c>
      <c r="C1" s="2" t="inlineStr">
        <is>
          <t>9 Months Ended</t>
        </is>
      </c>
    </row>
    <row r="2">
      <c r="B2" s="2" t="inlineStr">
        <is>
          <t>Nov. 02, 2019</t>
        </is>
      </c>
      <c r="C2" s="2" t="inlineStr">
        <is>
          <t>Nov. 02, 2019</t>
        </is>
      </c>
      <c r="D2" s="2" t="inlineStr">
        <is>
          <t>Oct. 31, 2020</t>
        </is>
      </c>
      <c r="E2" s="2" t="inlineStr">
        <is>
          <t>Oct. 01, 2020</t>
        </is>
      </c>
      <c r="F2" s="2" t="inlineStr">
        <is>
          <t>Feb. 01, 2020</t>
        </is>
      </c>
    </row>
    <row r="3">
      <c r="A3" s="3" t="inlineStr">
        <is>
          <t>Related Party Transactions</t>
        </is>
      </c>
    </row>
    <row r="4">
      <c r="A4" s="4" t="inlineStr">
        <is>
          <t>Long-term debt</t>
        </is>
      </c>
      <c r="B4" s="6" t="n">
        <v>2674656</v>
      </c>
      <c r="C4" s="6" t="n">
        <v>2674656</v>
      </c>
      <c r="D4" s="6" t="n">
        <v>2500402</v>
      </c>
      <c r="F4" s="6" t="n">
        <v>2669360</v>
      </c>
    </row>
    <row r="5">
      <c r="A5" s="4" t="inlineStr">
        <is>
          <t>The Blackstone Group [Member]</t>
        </is>
      </c>
    </row>
    <row r="6">
      <c r="A6" s="3" t="inlineStr">
        <is>
          <t>Related Party Transactions</t>
        </is>
      </c>
    </row>
    <row r="7">
      <c r="A7" s="4" t="inlineStr">
        <is>
          <t>Percentage of equity ownership owned</t>
        </is>
      </c>
      <c r="B7" s="4" t="inlineStr">
        <is>
          <t>14.00%</t>
        </is>
      </c>
      <c r="C7" s="4" t="inlineStr">
        <is>
          <t>14.00%</t>
        </is>
      </c>
    </row>
    <row r="8">
      <c r="A8" s="4" t="inlineStr">
        <is>
          <t>The Blackstone Group [Member] | Maximum [Member]</t>
        </is>
      </c>
    </row>
    <row r="9">
      <c r="A9" s="3" t="inlineStr">
        <is>
          <t>Related Party Transactions</t>
        </is>
      </c>
    </row>
    <row r="10">
      <c r="A10" s="4" t="inlineStr">
        <is>
          <t>Percentage of equity ownership owned</t>
        </is>
      </c>
      <c r="E10" s="4" t="inlineStr">
        <is>
          <t>10.00%</t>
        </is>
      </c>
    </row>
    <row r="11">
      <c r="A11" s="4" t="inlineStr">
        <is>
          <t>Selling, General and Administrative Expenses [Member] | The Blackstone Group [Member] | Transportation and Supply Chain Software (Member)</t>
        </is>
      </c>
    </row>
    <row r="12">
      <c r="A12" s="3" t="inlineStr">
        <is>
          <t>Related Party Transactions</t>
        </is>
      </c>
    </row>
    <row r="13">
      <c r="A13" s="4" t="inlineStr">
        <is>
          <t>Expenses recognized</t>
        </is>
      </c>
      <c r="B13" s="6" t="n">
        <v>700</v>
      </c>
      <c r="C13" s="6" t="n">
        <v>2300</v>
      </c>
    </row>
    <row r="14">
      <c r="A14" s="4" t="inlineStr">
        <is>
          <t>Cost of Sales and Occupancy Expense [Member] | The Blackstone Group [Member] | Lease Services (Member)</t>
        </is>
      </c>
    </row>
    <row r="15">
      <c r="A15" s="3" t="inlineStr">
        <is>
          <t>Related Party Transactions</t>
        </is>
      </c>
    </row>
    <row r="16">
      <c r="A16" s="4" t="inlineStr">
        <is>
          <t>Expenses recognized</t>
        </is>
      </c>
      <c r="B16" s="6" t="n">
        <v>2500</v>
      </c>
      <c r="C16" s="6" t="n">
        <v>7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FINANCIAL INFORMATION (Balance Sheet) (Details) - USD ($) $ in Thousands</t>
        </is>
      </c>
      <c r="B1" s="2" t="inlineStr">
        <is>
          <t>Oct. 31, 2020</t>
        </is>
      </c>
      <c r="C1" s="2" t="inlineStr">
        <is>
          <t>Aug. 01, 2020</t>
        </is>
      </c>
      <c r="D1" s="2" t="inlineStr">
        <is>
          <t>Feb. 01, 2020</t>
        </is>
      </c>
      <c r="E1" s="2" t="inlineStr">
        <is>
          <t>Nov. 02, 2019</t>
        </is>
      </c>
      <c r="F1" s="2" t="inlineStr">
        <is>
          <t>Aug. 03, 2019</t>
        </is>
      </c>
      <c r="G1" s="2" t="inlineStr">
        <is>
          <t>Feb. 02, 2019</t>
        </is>
      </c>
    </row>
    <row r="2">
      <c r="A2" s="3" t="inlineStr">
        <is>
          <t>Current assets:</t>
        </is>
      </c>
    </row>
    <row r="3">
      <c r="A3" s="4" t="inlineStr">
        <is>
          <t>Cash and equivalents</t>
        </is>
      </c>
      <c r="B3" s="6" t="n">
        <v>851996</v>
      </c>
      <c r="D3" s="6" t="n">
        <v>409964</v>
      </c>
      <c r="E3" s="6" t="n">
        <v>118387</v>
      </c>
    </row>
    <row r="4">
      <c r="A4" s="4" t="inlineStr">
        <is>
          <t>Merchandise inventories</t>
        </is>
      </c>
      <c r="B4" s="5" t="n">
        <v>1170504</v>
      </c>
      <c r="D4" s="5" t="n">
        <v>1097109</v>
      </c>
      <c r="E4" s="5" t="n">
        <v>1423367</v>
      </c>
    </row>
    <row r="5">
      <c r="A5" s="4" t="inlineStr">
        <is>
          <t>Prepaid expenses and other current assets</t>
        </is>
      </c>
      <c r="B5" s="5" t="n">
        <v>69663</v>
      </c>
      <c r="D5" s="5" t="n">
        <v>62287</v>
      </c>
      <c r="E5" s="5" t="n">
        <v>73223</v>
      </c>
    </row>
    <row r="6">
      <c r="A6" s="4" t="inlineStr">
        <is>
          <t>Total current assets</t>
        </is>
      </c>
      <c r="B6" s="5" t="n">
        <v>2116395</v>
      </c>
      <c r="D6" s="5" t="n">
        <v>1599802</v>
      </c>
      <c r="E6" s="5" t="n">
        <v>1641945</v>
      </c>
    </row>
    <row r="7">
      <c r="A7" s="4" t="inlineStr">
        <is>
          <t>Property and equipment, net</t>
        </is>
      </c>
      <c r="B7" s="5" t="n">
        <v>415528</v>
      </c>
      <c r="D7" s="5" t="n">
        <v>430432</v>
      </c>
      <c r="E7" s="5" t="n">
        <v>431932</v>
      </c>
    </row>
    <row r="8">
      <c r="A8" s="4" t="inlineStr">
        <is>
          <t>Operating lease assets</t>
        </is>
      </c>
      <c r="B8" s="5" t="n">
        <v>1542059</v>
      </c>
      <c r="D8" s="5" t="n">
        <v>1610013</v>
      </c>
      <c r="E8" s="5" t="n">
        <v>1613527</v>
      </c>
    </row>
    <row r="9">
      <c r="A9" s="4" t="inlineStr">
        <is>
          <t>Goodwill</t>
        </is>
      </c>
      <c r="B9" s="5" t="n">
        <v>94290</v>
      </c>
      <c r="D9" s="5" t="n">
        <v>94290</v>
      </c>
      <c r="E9" s="5" t="n">
        <v>94290</v>
      </c>
    </row>
    <row r="10">
      <c r="A10" s="4" t="inlineStr">
        <is>
          <t>Other intangible assets, net</t>
        </is>
      </c>
      <c r="B10" s="5" t="n">
        <v>58666</v>
      </c>
      <c r="D10" s="5" t="n">
        <v>66417</v>
      </c>
      <c r="E10" s="5" t="n">
        <v>5043</v>
      </c>
    </row>
    <row r="11">
      <c r="A11" s="4" t="inlineStr">
        <is>
          <t>Other assets</t>
        </is>
      </c>
      <c r="B11" s="5" t="n">
        <v>17558</v>
      </c>
      <c r="D11" s="5" t="n">
        <v>18940</v>
      </c>
      <c r="E11" s="5" t="n">
        <v>20267</v>
      </c>
    </row>
    <row r="12">
      <c r="A12" s="4" t="inlineStr">
        <is>
          <t>Total assets</t>
        </is>
      </c>
      <c r="B12" s="5" t="n">
        <v>4263321</v>
      </c>
      <c r="D12" s="5" t="n">
        <v>3838095</v>
      </c>
      <c r="E12" s="5" t="n">
        <v>3845079</v>
      </c>
    </row>
    <row r="13">
      <c r="A13" s="3" t="inlineStr">
        <is>
          <t>Current liabilities:</t>
        </is>
      </c>
    </row>
    <row r="14">
      <c r="A14" s="4" t="inlineStr">
        <is>
          <t>Accounts payable</t>
        </is>
      </c>
      <c r="B14" s="5" t="n">
        <v>895200</v>
      </c>
      <c r="D14" s="5" t="n">
        <v>476298</v>
      </c>
      <c r="E14" s="5" t="n">
        <v>658182</v>
      </c>
    </row>
    <row r="15">
      <c r="A15" s="4" t="inlineStr">
        <is>
          <t>Accrued liabilities and other</t>
        </is>
      </c>
      <c r="B15" s="5" t="n">
        <v>452669</v>
      </c>
      <c r="D15" s="5" t="n">
        <v>347136</v>
      </c>
      <c r="E15" s="5" t="n">
        <v>374120</v>
      </c>
    </row>
    <row r="16">
      <c r="A16" s="4" t="inlineStr">
        <is>
          <t>Current portion of operating lease liabilities</t>
        </is>
      </c>
      <c r="B16" s="5" t="n">
        <v>321868</v>
      </c>
      <c r="D16" s="5" t="n">
        <v>306796</v>
      </c>
      <c r="E16" s="5" t="n">
        <v>303023</v>
      </c>
    </row>
    <row r="17">
      <c r="A17" s="4" t="inlineStr">
        <is>
          <t>Current portion of long-term debt</t>
        </is>
      </c>
      <c r="B17" s="5" t="n">
        <v>16700</v>
      </c>
      <c r="D17" s="5" t="n">
        <v>24900</v>
      </c>
      <c r="E17" s="5" t="n">
        <v>24900</v>
      </c>
    </row>
    <row r="18">
      <c r="A18" s="4" t="inlineStr">
        <is>
          <t>Income taxes payable</t>
        </is>
      </c>
      <c r="B18" s="5" t="n">
        <v>48064</v>
      </c>
      <c r="D18" s="5" t="n">
        <v>41236</v>
      </c>
      <c r="E18" s="5" t="n">
        <v>22520</v>
      </c>
    </row>
    <row r="19">
      <c r="A19" s="4" t="inlineStr">
        <is>
          <t>Total current liabilities</t>
        </is>
      </c>
      <c r="B19" s="5" t="n">
        <v>1734501</v>
      </c>
      <c r="D19" s="5" t="n">
        <v>1196366</v>
      </c>
      <c r="E19" s="5" t="n">
        <v>1382745</v>
      </c>
    </row>
    <row r="20">
      <c r="A20" s="4" t="inlineStr">
        <is>
          <t>Long-term debt</t>
        </is>
      </c>
      <c r="B20" s="5" t="n">
        <v>2483702</v>
      </c>
      <c r="D20" s="5" t="n">
        <v>2644460</v>
      </c>
      <c r="E20" s="5" t="n">
        <v>2649756</v>
      </c>
    </row>
    <row r="21">
      <c r="A21" s="4" t="inlineStr">
        <is>
          <t>Long-term operating lease liabilities</t>
        </is>
      </c>
      <c r="B21" s="5" t="n">
        <v>1314987</v>
      </c>
      <c r="D21" s="5" t="n">
        <v>1357821</v>
      </c>
      <c r="E21" s="5" t="n">
        <v>1374555</v>
      </c>
    </row>
    <row r="22">
      <c r="A22" s="4" t="inlineStr">
        <is>
          <t>Other liabilities</t>
        </is>
      </c>
      <c r="B22" s="5" t="n">
        <v>120061</v>
      </c>
      <c r="D22" s="5" t="n">
        <v>85912</v>
      </c>
      <c r="E22" s="5" t="n">
        <v>69853</v>
      </c>
    </row>
    <row r="23">
      <c r="A23" s="4" t="inlineStr">
        <is>
          <t>Total stockholders' deficit</t>
        </is>
      </c>
      <c r="B23" s="5" t="n">
        <v>-1389930</v>
      </c>
      <c r="C23" s="6" t="n">
        <v>-1509883</v>
      </c>
      <c r="D23" s="5" t="n">
        <v>-1446464</v>
      </c>
      <c r="E23" s="5" t="n">
        <v>-1631830</v>
      </c>
      <c r="F23" s="6" t="n">
        <v>-1587570</v>
      </c>
      <c r="G23" s="6" t="n">
        <v>-1626195</v>
      </c>
    </row>
    <row r="24">
      <c r="A24" s="4" t="inlineStr">
        <is>
          <t>Total liabilities and stockholders' deficit</t>
        </is>
      </c>
      <c r="B24" s="5" t="n">
        <v>4263321</v>
      </c>
      <c r="D24" s="5" t="n">
        <v>3838095</v>
      </c>
      <c r="E24" s="5" t="n">
        <v>3845079</v>
      </c>
    </row>
    <row r="25">
      <c r="A25" s="4" t="inlineStr">
        <is>
          <t>Michaels Stores [Member]</t>
        </is>
      </c>
    </row>
    <row r="26">
      <c r="A26" s="3" t="inlineStr">
        <is>
          <t>Current assets:</t>
        </is>
      </c>
    </row>
    <row r="27">
      <c r="A27" s="4" t="inlineStr">
        <is>
          <t>Cash and equivalents</t>
        </is>
      </c>
      <c r="B27" s="5" t="n">
        <v>851203</v>
      </c>
      <c r="D27" s="5" t="n">
        <v>409173</v>
      </c>
      <c r="E27" s="5" t="n">
        <v>117597</v>
      </c>
    </row>
    <row r="28">
      <c r="A28" s="4" t="inlineStr">
        <is>
          <t>Merchandise inventories</t>
        </is>
      </c>
      <c r="B28" s="5" t="n">
        <v>1170504</v>
      </c>
      <c r="D28" s="5" t="n">
        <v>1097109</v>
      </c>
      <c r="E28" s="5" t="n">
        <v>1423367</v>
      </c>
    </row>
    <row r="29">
      <c r="A29" s="4" t="inlineStr">
        <is>
          <t>Prepaid expenses and other current assets</t>
        </is>
      </c>
      <c r="B29" s="5" t="n">
        <v>93872</v>
      </c>
      <c r="D29" s="5" t="n">
        <v>92601</v>
      </c>
      <c r="E29" s="5" t="n">
        <v>100165</v>
      </c>
    </row>
    <row r="30">
      <c r="A30" s="4" t="inlineStr">
        <is>
          <t>Total current assets</t>
        </is>
      </c>
      <c r="B30" s="5" t="n">
        <v>2115579</v>
      </c>
      <c r="D30" s="5" t="n">
        <v>1598883</v>
      </c>
      <c r="E30" s="5" t="n">
        <v>1641129</v>
      </c>
    </row>
    <row r="31">
      <c r="A31" s="4" t="inlineStr">
        <is>
          <t>Property and equipment, net</t>
        </is>
      </c>
      <c r="B31" s="5" t="n">
        <v>415528</v>
      </c>
      <c r="D31" s="5" t="n">
        <v>430432</v>
      </c>
      <c r="E31" s="5" t="n">
        <v>431932</v>
      </c>
    </row>
    <row r="32">
      <c r="A32" s="4" t="inlineStr">
        <is>
          <t>Operating lease assets</t>
        </is>
      </c>
      <c r="B32" s="5" t="n">
        <v>1542059</v>
      </c>
      <c r="D32" s="5" t="n">
        <v>1610013</v>
      </c>
      <c r="E32" s="5" t="n">
        <v>1613527</v>
      </c>
    </row>
    <row r="33">
      <c r="A33" s="4" t="inlineStr">
        <is>
          <t>Goodwill</t>
        </is>
      </c>
      <c r="B33" s="5" t="n">
        <v>94290</v>
      </c>
      <c r="D33" s="5" t="n">
        <v>94290</v>
      </c>
      <c r="E33" s="5" t="n">
        <v>94290</v>
      </c>
    </row>
    <row r="34">
      <c r="A34" s="4" t="inlineStr">
        <is>
          <t>Other intangible assets, net</t>
        </is>
      </c>
      <c r="B34" s="5" t="n">
        <v>58666</v>
      </c>
      <c r="D34" s="5" t="n">
        <v>66417</v>
      </c>
      <c r="E34" s="5" t="n">
        <v>5043</v>
      </c>
    </row>
    <row r="35">
      <c r="A35" s="4" t="inlineStr">
        <is>
          <t>Other assets</t>
        </is>
      </c>
      <c r="B35" s="5" t="n">
        <v>36392</v>
      </c>
      <c r="D35" s="5" t="n">
        <v>37146</v>
      </c>
      <c r="E35" s="5" t="n">
        <v>58347</v>
      </c>
    </row>
    <row r="36">
      <c r="A36" s="4" t="inlineStr">
        <is>
          <t>Total assets</t>
        </is>
      </c>
      <c r="B36" s="5" t="n">
        <v>4262514</v>
      </c>
      <c r="D36" s="5" t="n">
        <v>3837181</v>
      </c>
      <c r="E36" s="5" t="n">
        <v>3844268</v>
      </c>
    </row>
    <row r="37">
      <c r="A37" s="3" t="inlineStr">
        <is>
          <t>Current liabilities:</t>
        </is>
      </c>
    </row>
    <row r="38">
      <c r="A38" s="4" t="inlineStr">
        <is>
          <t>Accounts payable</t>
        </is>
      </c>
      <c r="B38" s="5" t="n">
        <v>895200</v>
      </c>
      <c r="D38" s="5" t="n">
        <v>476298</v>
      </c>
      <c r="E38" s="5" t="n">
        <v>658182</v>
      </c>
    </row>
    <row r="39">
      <c r="A39" s="4" t="inlineStr">
        <is>
          <t>Accrued liabilities and other</t>
        </is>
      </c>
      <c r="B39" s="5" t="n">
        <v>452267</v>
      </c>
      <c r="D39" s="5" t="n">
        <v>346657</v>
      </c>
      <c r="E39" s="5" t="n">
        <v>373710</v>
      </c>
    </row>
    <row r="40">
      <c r="A40" s="4" t="inlineStr">
        <is>
          <t>Current portion of operating lease liabilities</t>
        </is>
      </c>
      <c r="B40" s="5" t="n">
        <v>321868</v>
      </c>
      <c r="D40" s="5" t="n">
        <v>306796</v>
      </c>
      <c r="E40" s="5" t="n">
        <v>303023</v>
      </c>
    </row>
    <row r="41">
      <c r="A41" s="4" t="inlineStr">
        <is>
          <t>Current portion of long-term debt</t>
        </is>
      </c>
      <c r="B41" s="5" t="n">
        <v>16700</v>
      </c>
      <c r="D41" s="5" t="n">
        <v>24900</v>
      </c>
      <c r="E41" s="5" t="n">
        <v>24900</v>
      </c>
    </row>
    <row r="42">
      <c r="A42" s="4" t="inlineStr">
        <is>
          <t>Income taxes payable</t>
        </is>
      </c>
      <c r="B42" s="5" t="n">
        <v>48064</v>
      </c>
      <c r="D42" s="5" t="n">
        <v>41236</v>
      </c>
      <c r="E42" s="5" t="n">
        <v>22520</v>
      </c>
    </row>
    <row r="43">
      <c r="A43" s="4" t="inlineStr">
        <is>
          <t>Total current liabilities</t>
        </is>
      </c>
      <c r="B43" s="5" t="n">
        <v>1734099</v>
      </c>
      <c r="D43" s="5" t="n">
        <v>1195887</v>
      </c>
      <c r="E43" s="5" t="n">
        <v>1382335</v>
      </c>
    </row>
    <row r="44">
      <c r="A44" s="4" t="inlineStr">
        <is>
          <t>Long-term debt</t>
        </is>
      </c>
      <c r="B44" s="5" t="n">
        <v>2483702</v>
      </c>
      <c r="D44" s="5" t="n">
        <v>2644460</v>
      </c>
      <c r="E44" s="5" t="n">
        <v>2649756</v>
      </c>
    </row>
    <row r="45">
      <c r="A45" s="4" t="inlineStr">
        <is>
          <t>Long-term operating lease liabilities</t>
        </is>
      </c>
      <c r="B45" s="5" t="n">
        <v>1314987</v>
      </c>
      <c r="D45" s="5" t="n">
        <v>1357821</v>
      </c>
      <c r="E45" s="5" t="n">
        <v>1374555</v>
      </c>
    </row>
    <row r="46">
      <c r="A46" s="4" t="inlineStr">
        <is>
          <t>Other liabilities</t>
        </is>
      </c>
      <c r="B46" s="5" t="n">
        <v>173616</v>
      </c>
      <c r="D46" s="5" t="n">
        <v>141582</v>
      </c>
      <c r="E46" s="5" t="n">
        <v>125819</v>
      </c>
    </row>
    <row r="47">
      <c r="A47" s="4" t="inlineStr">
        <is>
          <t>Total stockholders' deficit</t>
        </is>
      </c>
      <c r="B47" s="5" t="n">
        <v>-1443890</v>
      </c>
      <c r="D47" s="5" t="n">
        <v>-1502569</v>
      </c>
      <c r="E47" s="5" t="n">
        <v>-1688197</v>
      </c>
    </row>
    <row r="48">
      <c r="A48" s="4" t="inlineStr">
        <is>
          <t>Total liabilities and stockholders' deficit</t>
        </is>
      </c>
      <c r="B48" s="6" t="n">
        <v>4262514</v>
      </c>
      <c r="D48" s="6" t="n">
        <v>3837181</v>
      </c>
      <c r="E48" s="6" t="n">
        <v>3844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INFORMATION (Statements of Comprehensive Incom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upplemental Condensed Consolidating Statement of Comprehensive Income</t>
        </is>
      </c>
    </row>
    <row r="4">
      <c r="A4" s="4" t="inlineStr">
        <is>
          <t>Net sales</t>
        </is>
      </c>
      <c r="B4" s="6" t="n">
        <v>1406212</v>
      </c>
      <c r="C4" s="6" t="n">
        <v>1222021</v>
      </c>
      <c r="D4" s="6" t="n">
        <v>3354270</v>
      </c>
      <c r="E4" s="6" t="n">
        <v>3349430</v>
      </c>
    </row>
    <row r="5">
      <c r="A5" s="4" t="inlineStr">
        <is>
          <t>Cost of sales and occupancy expense</t>
        </is>
      </c>
      <c r="B5" s="5" t="n">
        <v>824496</v>
      </c>
      <c r="C5" s="5" t="n">
        <v>780387</v>
      </c>
      <c r="D5" s="5" t="n">
        <v>2208220</v>
      </c>
      <c r="E5" s="5" t="n">
        <v>2123171</v>
      </c>
    </row>
    <row r="6">
      <c r="A6" s="4" t="inlineStr">
        <is>
          <t>Gross profit</t>
        </is>
      </c>
      <c r="B6" s="5" t="n">
        <v>581716</v>
      </c>
      <c r="C6" s="5" t="n">
        <v>441634</v>
      </c>
      <c r="D6" s="5" t="n">
        <v>1146050</v>
      </c>
      <c r="E6" s="5" t="n">
        <v>1226259</v>
      </c>
    </row>
    <row r="7">
      <c r="A7" s="4" t="inlineStr">
        <is>
          <t>Selling, general and administrative</t>
        </is>
      </c>
      <c r="B7" s="5" t="n">
        <v>373193</v>
      </c>
      <c r="C7" s="5" t="n">
        <v>322807</v>
      </c>
      <c r="D7" s="5" t="n">
        <v>943587</v>
      </c>
      <c r="E7" s="5" t="n">
        <v>933478</v>
      </c>
    </row>
    <row r="8">
      <c r="A8" s="4" t="inlineStr">
        <is>
          <t>Restructure and impairment charges</t>
        </is>
      </c>
      <c r="B8" s="5" t="n">
        <v>9388</v>
      </c>
      <c r="C8" s="5" t="n">
        <v>41376</v>
      </c>
      <c r="D8" s="5" t="n">
        <v>9388</v>
      </c>
      <c r="E8" s="5" t="n">
        <v>48332</v>
      </c>
    </row>
    <row r="9">
      <c r="A9" s="4" t="inlineStr">
        <is>
          <t>Store pre-opening costs</t>
        </is>
      </c>
      <c r="B9" s="5" t="n">
        <v>184</v>
      </c>
      <c r="C9" s="5" t="n">
        <v>1402</v>
      </c>
      <c r="D9" s="5" t="n">
        <v>1528</v>
      </c>
      <c r="E9" s="5" t="n">
        <v>4370</v>
      </c>
    </row>
    <row r="10">
      <c r="A10" s="4" t="inlineStr">
        <is>
          <t>Operating income</t>
        </is>
      </c>
      <c r="B10" s="5" t="n">
        <v>198951</v>
      </c>
      <c r="C10" s="5" t="n">
        <v>76049</v>
      </c>
      <c r="D10" s="5" t="n">
        <v>191547</v>
      </c>
      <c r="E10" s="5" t="n">
        <v>240079</v>
      </c>
    </row>
    <row r="11">
      <c r="A11" s="4" t="inlineStr">
        <is>
          <t>Losses on early extinguishments of debt and refinancing costs</t>
        </is>
      </c>
      <c r="B11" s="5" t="n">
        <v>22044</v>
      </c>
      <c r="C11" s="5" t="n">
        <v>161</v>
      </c>
      <c r="D11" s="5" t="n">
        <v>22044</v>
      </c>
      <c r="E11" s="5" t="n">
        <v>1316</v>
      </c>
    </row>
    <row r="12">
      <c r="A12" s="4" t="inlineStr">
        <is>
          <t>Income before income taxes</t>
        </is>
      </c>
      <c r="B12" s="5" t="n">
        <v>139406</v>
      </c>
      <c r="C12" s="5" t="n">
        <v>37029</v>
      </c>
      <c r="D12" s="5" t="n">
        <v>58696</v>
      </c>
      <c r="E12" s="5" t="n">
        <v>119558</v>
      </c>
    </row>
    <row r="13">
      <c r="A13" s="4" t="inlineStr">
        <is>
          <t>Income taxes</t>
        </is>
      </c>
      <c r="B13" s="5" t="n">
        <v>28284</v>
      </c>
      <c r="C13" s="5" t="n">
        <v>8324</v>
      </c>
      <c r="D13" s="5" t="n">
        <v>18836</v>
      </c>
      <c r="E13" s="5" t="n">
        <v>28615</v>
      </c>
    </row>
    <row r="14">
      <c r="A14" s="4" t="inlineStr">
        <is>
          <t>Net income</t>
        </is>
      </c>
      <c r="B14" s="5" t="n">
        <v>111122</v>
      </c>
      <c r="C14" s="5" t="n">
        <v>28705</v>
      </c>
      <c r="D14" s="5" t="n">
        <v>39860</v>
      </c>
      <c r="E14" s="5" t="n">
        <v>90943</v>
      </c>
    </row>
    <row r="15">
      <c r="A15" s="3" t="inlineStr">
        <is>
          <t>Other comprehensive income, net of tax:</t>
        </is>
      </c>
    </row>
    <row r="16">
      <c r="A16" s="4" t="inlineStr">
        <is>
          <t>Foreign currency and cash flow hedges</t>
        </is>
      </c>
      <c r="B16" s="5" t="n">
        <v>3910</v>
      </c>
      <c r="C16" s="5" t="n">
        <v>1230</v>
      </c>
      <c r="D16" s="5" t="n">
        <v>-1466</v>
      </c>
      <c r="E16" s="5" t="n">
        <v>-8358</v>
      </c>
    </row>
    <row r="17">
      <c r="A17" s="4" t="inlineStr">
        <is>
          <t>Comprehensive income</t>
        </is>
      </c>
      <c r="B17" s="5" t="n">
        <v>115032</v>
      </c>
      <c r="C17" s="5" t="n">
        <v>29935</v>
      </c>
      <c r="D17" s="5" t="n">
        <v>38394</v>
      </c>
      <c r="E17" s="5" t="n">
        <v>82585</v>
      </c>
    </row>
    <row r="18">
      <c r="A18" s="4" t="inlineStr">
        <is>
          <t>Michaels Stores [Member]</t>
        </is>
      </c>
    </row>
    <row r="19">
      <c r="A19" s="3" t="inlineStr">
        <is>
          <t>Supplemental Condensed Consolidating Statement of Comprehensive Income</t>
        </is>
      </c>
    </row>
    <row r="20">
      <c r="A20" s="4" t="inlineStr">
        <is>
          <t>Net sales</t>
        </is>
      </c>
      <c r="B20" s="5" t="n">
        <v>1406212</v>
      </c>
      <c r="C20" s="5" t="n">
        <v>1222021</v>
      </c>
      <c r="D20" s="5" t="n">
        <v>3354270</v>
      </c>
      <c r="E20" s="5" t="n">
        <v>3349430</v>
      </c>
    </row>
    <row r="21">
      <c r="A21" s="4" t="inlineStr">
        <is>
          <t>Cost of sales and occupancy expense</t>
        </is>
      </c>
      <c r="B21" s="5" t="n">
        <v>824496</v>
      </c>
      <c r="C21" s="5" t="n">
        <v>780387</v>
      </c>
      <c r="D21" s="5" t="n">
        <v>2208220</v>
      </c>
      <c r="E21" s="5" t="n">
        <v>2123171</v>
      </c>
    </row>
    <row r="22">
      <c r="A22" s="4" t="inlineStr">
        <is>
          <t>Gross profit</t>
        </is>
      </c>
      <c r="B22" s="5" t="n">
        <v>581716</v>
      </c>
      <c r="C22" s="5" t="n">
        <v>441634</v>
      </c>
      <c r="D22" s="5" t="n">
        <v>1146050</v>
      </c>
      <c r="E22" s="5" t="n">
        <v>1226259</v>
      </c>
    </row>
    <row r="23">
      <c r="A23" s="4" t="inlineStr">
        <is>
          <t>Selling, general and administrative</t>
        </is>
      </c>
      <c r="B23" s="5" t="n">
        <v>372167</v>
      </c>
      <c r="C23" s="5" t="n">
        <v>322563</v>
      </c>
      <c r="D23" s="5" t="n">
        <v>942075</v>
      </c>
      <c r="E23" s="5" t="n">
        <v>932777</v>
      </c>
    </row>
    <row r="24">
      <c r="A24" s="4" t="inlineStr">
        <is>
          <t>Restructure and impairment charges</t>
        </is>
      </c>
      <c r="B24" s="5" t="n">
        <v>9388</v>
      </c>
      <c r="C24" s="5" t="n">
        <v>41376</v>
      </c>
      <c r="D24" s="5" t="n">
        <v>9388</v>
      </c>
      <c r="E24" s="5" t="n">
        <v>48332</v>
      </c>
    </row>
    <row r="25">
      <c r="A25" s="4" t="inlineStr">
        <is>
          <t>Store pre-opening costs</t>
        </is>
      </c>
      <c r="B25" s="5" t="n">
        <v>184</v>
      </c>
      <c r="C25" s="5" t="n">
        <v>1402</v>
      </c>
      <c r="D25" s="5" t="n">
        <v>1528</v>
      </c>
      <c r="E25" s="5" t="n">
        <v>4370</v>
      </c>
    </row>
    <row r="26">
      <c r="A26" s="4" t="inlineStr">
        <is>
          <t>Operating income</t>
        </is>
      </c>
      <c r="B26" s="5" t="n">
        <v>199977</v>
      </c>
      <c r="C26" s="5" t="n">
        <v>76293</v>
      </c>
      <c r="D26" s="5" t="n">
        <v>193059</v>
      </c>
      <c r="E26" s="5" t="n">
        <v>240780</v>
      </c>
    </row>
    <row r="27">
      <c r="A27" s="4" t="inlineStr">
        <is>
          <t>Interest and other expense, net</t>
        </is>
      </c>
      <c r="B27" s="5" t="n">
        <v>37502</v>
      </c>
      <c r="C27" s="5" t="n">
        <v>38863</v>
      </c>
      <c r="D27" s="5" t="n">
        <v>110810</v>
      </c>
      <c r="E27" s="5" t="n">
        <v>119218</v>
      </c>
    </row>
    <row r="28">
      <c r="A28" s="4" t="inlineStr">
        <is>
          <t>Losses on early extinguishments of debt and refinancing costs</t>
        </is>
      </c>
      <c r="B28" s="5" t="n">
        <v>22044</v>
      </c>
      <c r="C28" s="5" t="n">
        <v>161</v>
      </c>
      <c r="D28" s="5" t="n">
        <v>22044</v>
      </c>
      <c r="E28" s="5" t="n">
        <v>1316</v>
      </c>
    </row>
    <row r="29">
      <c r="A29" s="4" t="inlineStr">
        <is>
          <t>Income before income taxes</t>
        </is>
      </c>
      <c r="B29" s="5" t="n">
        <v>140431</v>
      </c>
      <c r="C29" s="5" t="n">
        <v>37269</v>
      </c>
      <c r="D29" s="5" t="n">
        <v>60205</v>
      </c>
      <c r="E29" s="5" t="n">
        <v>120246</v>
      </c>
    </row>
    <row r="30">
      <c r="A30" s="4" t="inlineStr">
        <is>
          <t>Income taxes</t>
        </is>
      </c>
      <c r="B30" s="5" t="n">
        <v>28530</v>
      </c>
      <c r="C30" s="5" t="n">
        <v>8381</v>
      </c>
      <c r="D30" s="5" t="n">
        <v>19198</v>
      </c>
      <c r="E30" s="5" t="n">
        <v>28780</v>
      </c>
    </row>
    <row r="31">
      <c r="A31" s="4" t="inlineStr">
        <is>
          <t>Net income</t>
        </is>
      </c>
      <c r="B31" s="5" t="n">
        <v>111901</v>
      </c>
      <c r="C31" s="5" t="n">
        <v>28888</v>
      </c>
      <c r="D31" s="5" t="n">
        <v>41007</v>
      </c>
      <c r="E31" s="5" t="n">
        <v>91466</v>
      </c>
    </row>
    <row r="32">
      <c r="A32" s="3" t="inlineStr">
        <is>
          <t>Other comprehensive income, net of tax:</t>
        </is>
      </c>
    </row>
    <row r="33">
      <c r="A33" s="4" t="inlineStr">
        <is>
          <t>Foreign currency and cash flow hedges</t>
        </is>
      </c>
      <c r="B33" s="5" t="n">
        <v>3910</v>
      </c>
      <c r="C33" s="5" t="n">
        <v>1230</v>
      </c>
      <c r="D33" s="5" t="n">
        <v>-1466</v>
      </c>
      <c r="E33" s="5" t="n">
        <v>-8358</v>
      </c>
    </row>
    <row r="34">
      <c r="A34" s="4" t="inlineStr">
        <is>
          <t>Comprehensive income</t>
        </is>
      </c>
      <c r="B34" s="6" t="n">
        <v>115811</v>
      </c>
      <c r="C34" s="6" t="n">
        <v>30118</v>
      </c>
      <c r="D34" s="6" t="n">
        <v>39541</v>
      </c>
      <c r="E34" s="6" t="n">
        <v>831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INFORMATION (Statements of Cash Flows) (Detail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cash provided by operating activities</t>
        </is>
      </c>
      <c r="B4" s="6" t="n">
        <v>712860</v>
      </c>
      <c r="C4" s="6" t="n">
        <v>106367</v>
      </c>
    </row>
    <row r="5">
      <c r="A5" s="3" t="inlineStr">
        <is>
          <t>Cash flows used in investing activities:</t>
        </is>
      </c>
    </row>
    <row r="6">
      <c r="A6" s="4" t="inlineStr">
        <is>
          <t>Additions to property and equipment</t>
        </is>
      </c>
      <c r="B6" s="5" t="n">
        <v>-79545</v>
      </c>
      <c r="C6" s="5" t="n">
        <v>-89632</v>
      </c>
    </row>
    <row r="7">
      <c r="A7" s="4" t="inlineStr">
        <is>
          <t>Proceeds from sale of building</t>
        </is>
      </c>
      <c r="B7" s="5" t="n">
        <v>875</v>
      </c>
    </row>
    <row r="8">
      <c r="A8" s="4" t="inlineStr">
        <is>
          <t>Net cash used in investing activities</t>
        </is>
      </c>
      <c r="B8" s="5" t="n">
        <v>-78670</v>
      </c>
      <c r="C8" s="5" t="n">
        <v>-89632</v>
      </c>
    </row>
    <row r="9">
      <c r="A9" s="3" t="inlineStr">
        <is>
          <t>Cash flows from financing activities:</t>
        </is>
      </c>
    </row>
    <row r="10">
      <c r="A10" s="4" t="inlineStr">
        <is>
          <t>Payment of debt refinancing costs</t>
        </is>
      </c>
      <c r="B10" s="5" t="n">
        <v>-24267</v>
      </c>
      <c r="C10" s="5" t="n">
        <v>-8158</v>
      </c>
    </row>
    <row r="11">
      <c r="A11" s="4" t="inlineStr">
        <is>
          <t>Other financing activities</t>
        </is>
      </c>
      <c r="B11" s="5" t="n">
        <v>-118</v>
      </c>
    </row>
    <row r="12">
      <c r="A12" s="4" t="inlineStr">
        <is>
          <t>Net cash used in financing activities</t>
        </is>
      </c>
      <c r="B12" s="5" t="n">
        <v>-192158</v>
      </c>
      <c r="C12" s="5" t="n">
        <v>-144235</v>
      </c>
    </row>
    <row r="13">
      <c r="A13" s="4" t="inlineStr">
        <is>
          <t>Net change in cash and equivalents</t>
        </is>
      </c>
      <c r="B13" s="5" t="n">
        <v>442032</v>
      </c>
      <c r="C13" s="5" t="n">
        <v>-127500</v>
      </c>
    </row>
    <row r="14">
      <c r="A14" s="4" t="inlineStr">
        <is>
          <t>Cash and equivalents at beginning of period</t>
        </is>
      </c>
      <c r="B14" s="5" t="n">
        <v>409964</v>
      </c>
      <c r="C14" s="5" t="n">
        <v>245887</v>
      </c>
    </row>
    <row r="15">
      <c r="A15" s="4" t="inlineStr">
        <is>
          <t>Cash and equivalents at end of period</t>
        </is>
      </c>
      <c r="B15" s="5" t="n">
        <v>851996</v>
      </c>
      <c r="C15" s="5" t="n">
        <v>118387</v>
      </c>
    </row>
    <row r="16">
      <c r="A16" s="4" t="inlineStr">
        <is>
          <t>Michaels Stores [Member]</t>
        </is>
      </c>
    </row>
    <row r="17">
      <c r="A17" s="3" t="inlineStr">
        <is>
          <t>Cash flows from operating activities:</t>
        </is>
      </c>
    </row>
    <row r="18">
      <c r="A18" s="4" t="inlineStr">
        <is>
          <t>Net cash provided by operating activities</t>
        </is>
      </c>
      <c r="B18" s="5" t="n">
        <v>711860</v>
      </c>
      <c r="C18" s="5" t="n">
        <v>104014</v>
      </c>
    </row>
    <row r="19">
      <c r="A19" s="3" t="inlineStr">
        <is>
          <t>Cash flows used in investing activities:</t>
        </is>
      </c>
    </row>
    <row r="20">
      <c r="A20" s="4" t="inlineStr">
        <is>
          <t>Additions to property and equipment</t>
        </is>
      </c>
      <c r="B20" s="5" t="n">
        <v>-79545</v>
      </c>
      <c r="C20" s="5" t="n">
        <v>-89632</v>
      </c>
    </row>
    <row r="21">
      <c r="A21" s="4" t="inlineStr">
        <is>
          <t>Proceeds from sale of building</t>
        </is>
      </c>
      <c r="B21" s="5" t="n">
        <v>875</v>
      </c>
    </row>
    <row r="22">
      <c r="A22" s="4" t="inlineStr">
        <is>
          <t>Net cash used in investing activities</t>
        </is>
      </c>
      <c r="B22" s="5" t="n">
        <v>-78670</v>
      </c>
      <c r="C22" s="5" t="n">
        <v>-89632</v>
      </c>
    </row>
    <row r="23">
      <c r="A23" s="3" t="inlineStr">
        <is>
          <t>Cash flows from financing activities:</t>
        </is>
      </c>
    </row>
    <row r="24">
      <c r="A24" s="4" t="inlineStr">
        <is>
          <t>Net repayments of debt</t>
        </is>
      </c>
      <c r="B24" s="5" t="n">
        <v>-1141775</v>
      </c>
      <c r="C24" s="5" t="n">
        <v>-539775</v>
      </c>
    </row>
    <row r="25">
      <c r="A25" s="4" t="inlineStr">
        <is>
          <t>Net borrowings of debt</t>
        </is>
      </c>
      <c r="B25" s="5" t="n">
        <v>975000</v>
      </c>
      <c r="C25" s="5" t="n">
        <v>511100</v>
      </c>
    </row>
    <row r="26">
      <c r="A26" s="4" t="inlineStr">
        <is>
          <t>Payment of debt refinancing costs</t>
        </is>
      </c>
      <c r="B26" s="5" t="n">
        <v>-24267</v>
      </c>
      <c r="C26" s="5" t="n">
        <v>-8158</v>
      </c>
    </row>
    <row r="27">
      <c r="A27" s="4" t="inlineStr">
        <is>
          <t>Payment of dividend to Michaels Funding, Inc.</t>
        </is>
      </c>
      <c r="C27" s="5" t="n">
        <v>-105060</v>
      </c>
    </row>
    <row r="28">
      <c r="A28" s="4" t="inlineStr">
        <is>
          <t>Other financing activities</t>
        </is>
      </c>
      <c r="B28" s="5" t="n">
        <v>-118</v>
      </c>
    </row>
    <row r="29">
      <c r="A29" s="4" t="inlineStr">
        <is>
          <t>Net cash used in financing activities</t>
        </is>
      </c>
      <c r="B29" s="5" t="n">
        <v>-191160</v>
      </c>
      <c r="C29" s="5" t="n">
        <v>-141893</v>
      </c>
    </row>
    <row r="30">
      <c r="A30" s="4" t="inlineStr">
        <is>
          <t>Net change in cash and equivalents</t>
        </is>
      </c>
      <c r="B30" s="5" t="n">
        <v>442030</v>
      </c>
      <c r="C30" s="5" t="n">
        <v>-127511</v>
      </c>
    </row>
    <row r="31">
      <c r="A31" s="4" t="inlineStr">
        <is>
          <t>Cash and equivalents at beginning of period</t>
        </is>
      </c>
      <c r="B31" s="5" t="n">
        <v>409173</v>
      </c>
      <c r="C31" s="5" t="n">
        <v>245108</v>
      </c>
    </row>
    <row r="32">
      <c r="A32" s="4" t="inlineStr">
        <is>
          <t>Cash and equivalents at end of period</t>
        </is>
      </c>
      <c r="B32" s="6" t="n">
        <v>851203</v>
      </c>
      <c r="C32" s="6" t="n">
        <v>117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STOCKHOLDERS' DEFICIT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Feb. 02, 2019</t>
        </is>
      </c>
      <c r="B2" s="6" t="n">
        <v>10594</v>
      </c>
      <c r="C2" s="6" t="n">
        <v>5954</v>
      </c>
      <c r="D2" s="6" t="n">
        <v>-1628185</v>
      </c>
      <c r="E2" s="6" t="n">
        <v>-14558</v>
      </c>
      <c r="F2" s="6" t="n">
        <v>-1626195</v>
      </c>
    </row>
    <row r="3">
      <c r="A3" s="4" t="inlineStr">
        <is>
          <t>Balance (in shares) at Feb. 02, 2019</t>
        </is>
      </c>
      <c r="B3" s="5" t="n">
        <v>157774</v>
      </c>
    </row>
    <row r="4">
      <c r="A4" s="4" t="inlineStr">
        <is>
          <t>Net income</t>
        </is>
      </c>
      <c r="D4" s="5" t="n">
        <v>90943</v>
      </c>
      <c r="F4" s="5" t="n">
        <v>90943</v>
      </c>
    </row>
    <row r="5">
      <c r="A5" s="4" t="inlineStr">
        <is>
          <t>Foreign currency and cash flow hedges</t>
        </is>
      </c>
      <c r="E5" s="5" t="n">
        <v>-8358</v>
      </c>
      <c r="F5" s="5" t="n">
        <v>-8358</v>
      </c>
    </row>
    <row r="6">
      <c r="A6" s="4" t="inlineStr">
        <is>
          <t>Share-based compensation</t>
        </is>
      </c>
      <c r="C6" s="5" t="n">
        <v>19182</v>
      </c>
      <c r="F6" s="5" t="n">
        <v>19182</v>
      </c>
    </row>
    <row r="7">
      <c r="A7" s="4" t="inlineStr">
        <is>
          <t>Exercise of stock options and other awards</t>
        </is>
      </c>
      <c r="B7" s="6" t="n">
        <v>57</v>
      </c>
      <c r="C7" s="5" t="n">
        <v>449</v>
      </c>
      <c r="F7" s="5" t="n">
        <v>506</v>
      </c>
    </row>
    <row r="8">
      <c r="A8" s="4" t="inlineStr">
        <is>
          <t>Exercise of stock options and other awards (in shares)</t>
        </is>
      </c>
      <c r="B8" s="5" t="n">
        <v>836</v>
      </c>
    </row>
    <row r="9">
      <c r="A9" s="4" t="inlineStr">
        <is>
          <t>Repurchase of stock and retirements</t>
        </is>
      </c>
      <c r="B9" s="6" t="n">
        <v>-801</v>
      </c>
      <c r="C9" s="5" t="n">
        <v>-24340</v>
      </c>
      <c r="D9" s="5" t="n">
        <v>-82767</v>
      </c>
      <c r="F9" s="5" t="n">
        <v>-107908</v>
      </c>
    </row>
    <row r="10">
      <c r="A10" s="4" t="inlineStr">
        <is>
          <t>Repurchase of stock and retirements (in shares)</t>
        </is>
      </c>
      <c r="B10" s="5" t="n">
        <v>-11987</v>
      </c>
    </row>
    <row r="11">
      <c r="A11" s="4" t="inlineStr">
        <is>
          <t>Issuance of restricted stock awards (in shares)</t>
        </is>
      </c>
      <c r="B11" s="5" t="n">
        <v>147</v>
      </c>
    </row>
    <row r="12">
      <c r="A12" s="4" t="inlineStr">
        <is>
          <t>Balance at Nov. 02, 2019</t>
        </is>
      </c>
      <c r="B12" s="6" t="n">
        <v>9850</v>
      </c>
      <c r="C12" s="5" t="n">
        <v>1245</v>
      </c>
      <c r="D12" s="5" t="n">
        <v>-1620009</v>
      </c>
      <c r="E12" s="5" t="n">
        <v>-22916</v>
      </c>
      <c r="F12" s="6" t="n">
        <v>-1631830</v>
      </c>
    </row>
    <row r="13">
      <c r="A13" s="4" t="inlineStr">
        <is>
          <t>Balance (in shares) at Nov. 02, 2019</t>
        </is>
      </c>
      <c r="B13" s="5" t="n">
        <v>146770</v>
      </c>
      <c r="F13" s="5" t="n">
        <v>146770</v>
      </c>
    </row>
    <row r="14">
      <c r="A14" s="4" t="inlineStr">
        <is>
          <t>Balance at Aug. 03, 2019</t>
        </is>
      </c>
      <c r="B14" s="6" t="n">
        <v>10419</v>
      </c>
      <c r="D14" s="5" t="n">
        <v>-1573843</v>
      </c>
      <c r="E14" s="5" t="n">
        <v>-24146</v>
      </c>
      <c r="F14" s="6" t="n">
        <v>-1587570</v>
      </c>
    </row>
    <row r="15">
      <c r="A15" s="4" t="inlineStr">
        <is>
          <t>Balance (in shares) at Aug. 03, 2019</t>
        </is>
      </c>
      <c r="B15" s="5" t="n">
        <v>155199</v>
      </c>
    </row>
    <row r="16">
      <c r="A16" s="4" t="inlineStr">
        <is>
          <t>Net income</t>
        </is>
      </c>
      <c r="D16" s="5" t="n">
        <v>28705</v>
      </c>
      <c r="F16" s="5" t="n">
        <v>28705</v>
      </c>
    </row>
    <row r="17">
      <c r="A17" s="4" t="inlineStr">
        <is>
          <t>Foreign currency and cash flow hedges</t>
        </is>
      </c>
      <c r="E17" s="5" t="n">
        <v>1230</v>
      </c>
      <c r="F17" s="5" t="n">
        <v>1230</v>
      </c>
    </row>
    <row r="18">
      <c r="A18" s="4" t="inlineStr">
        <is>
          <t>Share-based compensation</t>
        </is>
      </c>
      <c r="C18" s="5" t="n">
        <v>6424</v>
      </c>
      <c r="F18" s="5" t="n">
        <v>6424</v>
      </c>
    </row>
    <row r="19">
      <c r="A19" s="4" t="inlineStr">
        <is>
          <t>Exercise of stock options and other awards</t>
        </is>
      </c>
      <c r="B19" s="6" t="n">
        <v>17</v>
      </c>
      <c r="C19" s="5" t="n">
        <v>-17</v>
      </c>
    </row>
    <row r="20">
      <c r="A20" s="4" t="inlineStr">
        <is>
          <t>Exercise of stock options and other awards (in shares)</t>
        </is>
      </c>
      <c r="B20" s="5" t="n">
        <v>242</v>
      </c>
    </row>
    <row r="21">
      <c r="A21" s="4" t="inlineStr">
        <is>
          <t>Repurchase of stock and retirements</t>
        </is>
      </c>
      <c r="B21" s="6" t="n">
        <v>-586</v>
      </c>
      <c r="C21" s="5" t="n">
        <v>-5162</v>
      </c>
      <c r="D21" s="5" t="n">
        <v>-74871</v>
      </c>
      <c r="F21" s="5" t="n">
        <v>-80619</v>
      </c>
    </row>
    <row r="22">
      <c r="A22" s="4" t="inlineStr">
        <is>
          <t>Repurchase of stock and retirements (in shares)</t>
        </is>
      </c>
      <c r="B22" s="5" t="n">
        <v>-8747</v>
      </c>
    </row>
    <row r="23">
      <c r="A23" s="4" t="inlineStr">
        <is>
          <t>Issuance of restricted stock awards (in shares)</t>
        </is>
      </c>
      <c r="B23" s="5" t="n">
        <v>76</v>
      </c>
    </row>
    <row r="24">
      <c r="A24" s="4" t="inlineStr">
        <is>
          <t>Balance at Nov. 02, 2019</t>
        </is>
      </c>
      <c r="B24" s="6" t="n">
        <v>9850</v>
      </c>
      <c r="C24" s="5" t="n">
        <v>1245</v>
      </c>
      <c r="D24" s="5" t="n">
        <v>-1620009</v>
      </c>
      <c r="E24" s="5" t="n">
        <v>-22916</v>
      </c>
      <c r="F24" s="6" t="n">
        <v>-1631830</v>
      </c>
    </row>
    <row r="25">
      <c r="A25" s="4" t="inlineStr">
        <is>
          <t>Balance (in shares) at Nov. 02, 2019</t>
        </is>
      </c>
      <c r="B25" s="5" t="n">
        <v>146770</v>
      </c>
      <c r="F25" s="5" t="n">
        <v>146770</v>
      </c>
    </row>
    <row r="26">
      <c r="A26" s="4" t="inlineStr">
        <is>
          <t>Balance at Feb. 01, 2020</t>
        </is>
      </c>
      <c r="B26" s="6" t="n">
        <v>9852</v>
      </c>
      <c r="C26" s="5" t="n">
        <v>4872</v>
      </c>
      <c r="D26" s="5" t="n">
        <v>-1438357</v>
      </c>
      <c r="E26" s="5" t="n">
        <v>-22831</v>
      </c>
      <c r="F26" s="6" t="n">
        <v>-1446464</v>
      </c>
    </row>
    <row r="27">
      <c r="A27" s="4" t="inlineStr">
        <is>
          <t>Balance (in shares) at Feb. 01, 2020</t>
        </is>
      </c>
      <c r="B27" s="5" t="n">
        <v>146803</v>
      </c>
      <c r="F27" s="5" t="n">
        <v>146803</v>
      </c>
    </row>
    <row r="28">
      <c r="A28" s="4" t="inlineStr">
        <is>
          <t>Net income</t>
        </is>
      </c>
      <c r="D28" s="5" t="n">
        <v>39860</v>
      </c>
      <c r="F28" s="6" t="n">
        <v>39860</v>
      </c>
    </row>
    <row r="29">
      <c r="A29" s="4" t="inlineStr">
        <is>
          <t>Foreign currency and cash flow hedges</t>
        </is>
      </c>
      <c r="E29" s="5" t="n">
        <v>-1466</v>
      </c>
      <c r="F29" s="5" t="n">
        <v>-1466</v>
      </c>
    </row>
    <row r="30">
      <c r="A30" s="4" t="inlineStr">
        <is>
          <t>Share-based compensation</t>
        </is>
      </c>
      <c r="C30" s="5" t="n">
        <v>19138</v>
      </c>
      <c r="F30" s="5" t="n">
        <v>19138</v>
      </c>
    </row>
    <row r="31">
      <c r="A31" s="4" t="inlineStr">
        <is>
          <t>Exercise of stock options and other awards</t>
        </is>
      </c>
      <c r="B31" s="6" t="n">
        <v>76</v>
      </c>
      <c r="C31" s="5" t="n">
        <v>29</v>
      </c>
      <c r="F31" s="5" t="n">
        <v>105</v>
      </c>
    </row>
    <row r="32">
      <c r="A32" s="4" t="inlineStr">
        <is>
          <t>Exercise of stock options and other awards (in shares)</t>
        </is>
      </c>
      <c r="B32" s="5" t="n">
        <v>1127</v>
      </c>
    </row>
    <row r="33">
      <c r="A33" s="4" t="inlineStr">
        <is>
          <t>Repurchase of stock and retirements</t>
        </is>
      </c>
      <c r="B33" s="6" t="n">
        <v>-20</v>
      </c>
      <c r="C33" s="5" t="n">
        <v>-1083</v>
      </c>
      <c r="F33" s="5" t="n">
        <v>-1103</v>
      </c>
    </row>
    <row r="34">
      <c r="A34" s="4" t="inlineStr">
        <is>
          <t>Repurchase of stock and retirements (in shares)</t>
        </is>
      </c>
      <c r="B34" s="5" t="n">
        <v>-412</v>
      </c>
    </row>
    <row r="35">
      <c r="A35" s="4" t="inlineStr">
        <is>
          <t>Issuance of restricted stock awards (in shares)</t>
        </is>
      </c>
      <c r="B35" s="5" t="n">
        <v>28</v>
      </c>
    </row>
    <row r="36">
      <c r="A36" s="4" t="inlineStr">
        <is>
          <t>Balance at Oct. 31, 2020</t>
        </is>
      </c>
      <c r="B36" s="6" t="n">
        <v>9908</v>
      </c>
      <c r="C36" s="5" t="n">
        <v>22956</v>
      </c>
      <c r="D36" s="5" t="n">
        <v>-1398497</v>
      </c>
      <c r="E36" s="5" t="n">
        <v>-24297</v>
      </c>
      <c r="F36" s="6" t="n">
        <v>-1389930</v>
      </c>
    </row>
    <row r="37">
      <c r="A37" s="4" t="inlineStr">
        <is>
          <t>Balance (in shares) at Oct. 31, 2020</t>
        </is>
      </c>
      <c r="B37" s="5" t="n">
        <v>147546</v>
      </c>
      <c r="F37" s="5" t="n">
        <v>147546</v>
      </c>
    </row>
    <row r="38">
      <c r="A38" s="4" t="inlineStr">
        <is>
          <t>Balance at Aug. 01, 2020</t>
        </is>
      </c>
      <c r="B38" s="6" t="n">
        <v>9897</v>
      </c>
      <c r="C38" s="5" t="n">
        <v>18046</v>
      </c>
      <c r="D38" s="5" t="n">
        <v>-1509619</v>
      </c>
      <c r="E38" s="5" t="n">
        <v>-28207</v>
      </c>
      <c r="F38" s="6" t="n">
        <v>-1509883</v>
      </c>
    </row>
    <row r="39">
      <c r="A39" s="4" t="inlineStr">
        <is>
          <t>Balance (in shares) at Aug. 01, 2020</t>
        </is>
      </c>
      <c r="B39" s="5" t="n">
        <v>147437</v>
      </c>
    </row>
    <row r="40">
      <c r="A40" s="4" t="inlineStr">
        <is>
          <t>Net income</t>
        </is>
      </c>
      <c r="D40" s="5" t="n">
        <v>111122</v>
      </c>
      <c r="F40" s="5" t="n">
        <v>111122</v>
      </c>
    </row>
    <row r="41">
      <c r="A41" s="4" t="inlineStr">
        <is>
          <t>Foreign currency and cash flow hedges</t>
        </is>
      </c>
      <c r="E41" s="5" t="n">
        <v>3910</v>
      </c>
      <c r="F41" s="5" t="n">
        <v>3910</v>
      </c>
    </row>
    <row r="42">
      <c r="A42" s="4" t="inlineStr">
        <is>
          <t>Share-based compensation</t>
        </is>
      </c>
      <c r="C42" s="5" t="n">
        <v>5348</v>
      </c>
      <c r="F42" s="5" t="n">
        <v>5348</v>
      </c>
    </row>
    <row r="43">
      <c r="A43" s="4" t="inlineStr">
        <is>
          <t>Exercise of stock options and other awards</t>
        </is>
      </c>
      <c r="B43" s="6" t="n">
        <v>14</v>
      </c>
      <c r="C43" s="5" t="n">
        <v>91</v>
      </c>
      <c r="F43" s="5" t="n">
        <v>105</v>
      </c>
    </row>
    <row r="44">
      <c r="A44" s="4" t="inlineStr">
        <is>
          <t>Exercise of stock options and other awards (in shares)</t>
        </is>
      </c>
      <c r="B44" s="5" t="n">
        <v>211</v>
      </c>
    </row>
    <row r="45">
      <c r="A45" s="4" t="inlineStr">
        <is>
          <t>Repurchase of stock and retirements</t>
        </is>
      </c>
      <c r="B45" s="6" t="n">
        <v>-3</v>
      </c>
      <c r="C45" s="5" t="n">
        <v>-529</v>
      </c>
      <c r="F45" s="5" t="n">
        <v>-532</v>
      </c>
    </row>
    <row r="46">
      <c r="A46" s="4" t="inlineStr">
        <is>
          <t>Repurchase of stock and retirements (in shares)</t>
        </is>
      </c>
      <c r="B46" s="5" t="n">
        <v>-102</v>
      </c>
    </row>
    <row r="47">
      <c r="A47" s="4" t="inlineStr">
        <is>
          <t>Balance at Oct. 31, 2020</t>
        </is>
      </c>
      <c r="B47" s="6" t="n">
        <v>9908</v>
      </c>
      <c r="C47" s="6" t="n">
        <v>22956</v>
      </c>
      <c r="D47" s="6" t="n">
        <v>-1398497</v>
      </c>
      <c r="E47" s="6" t="n">
        <v>-24297</v>
      </c>
      <c r="F47" s="6" t="n">
        <v>-1389930</v>
      </c>
    </row>
    <row r="48">
      <c r="A48" s="4" t="inlineStr">
        <is>
          <t>Balance (in shares) at Oct. 31, 2020</t>
        </is>
      </c>
      <c r="B48" s="5" t="n">
        <v>147546</v>
      </c>
      <c r="F48" s="5" t="n">
        <v>147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31, 2020</t>
        </is>
      </c>
    </row>
    <row r="3">
      <c r="A3" s="3" t="inlineStr">
        <is>
          <t>BASIS OF PRESENTATION</t>
        </is>
      </c>
    </row>
    <row r="4">
      <c r="A4" s="4" t="inlineStr">
        <is>
          <t>BASIS OF PRESENTATION</t>
        </is>
      </c>
      <c r="B4" s="4" t="inlineStr">
        <is>
          <t>1. BASIS OF PRESENTATION ​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February 1, 2020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 We report on the basis of a 52-week or 53-week fiscal year, which ends on the Saturday closest to January 31. All references to fiscal year mean the year in which that fiscal year began. References to “fiscal 2020” relate to the 52 weeks ending January 30, 2021 and references to “fiscal 2019” relate to the 52 weeks ended February 1, 2020. In addition, all references to “the third quarter of fiscal 2020” relate to the 13 weeks ended October 31, 2020 and all references to “the third quarter of fiscal 2019” relate to the 13 weeks ended November 2, 2019. Finally, all references to “the nine months ended October 31, 2020” relate to the 39 weeks ended October 31, 2020 and all references to “the nine months ended November 2, 2019” relate to the 39 weeks ended November 2, 2019. The results of operations for the 13 and 39 weeks ended October 31, 2020 are not indicative of the results to be expected for the entire year due to the seasonal nature of our business and the financial impact of the COVID-19 pandemic. ​ COVID-19 Pandemic ​ In March 2020, the World Health Organization declared the current COVID-19 outbreak to be a global pandemic. In response to the pandemic, many state and local jurisdictions ordered non-essential businesses closed and executed extensive stay-at-home orders. These orders resulted in the temporary closure of over 900 of our 1,272 stores which had a material adverse impact on our results of operations during the first quarter of fiscal 2020. During the second quarter of fiscal 2020, we reopened all of our stores and experienced a significant improvement in our business as net sales increased 13.2% during the preceding six month period ending October 31, 2020 compared to the same period in the prior year. Our liquidity position, which includes cash on hand and amounts available under our senior secured asset-based revolving credit facility (“Amended Revolving Credit Facility”), increased from $1.1 billion as of May 2, 2020 to $1.6 billion as of October 31, 2020. However, there remains significant uncertainty surrounding the future impact of the COVID-19 pandemic on our results of operations, and future waves of the pandemic could require us to close stores again if certain restrictions are reinstated by state and local authorities. We intend to continue to manage our liquidity position closely and invest in our omnichannel capabilities to meet the growing customer demand for a seamless omnichannel experience. ​ Share Repurchase Program ​ In September 2018, the Board of Directors authorized a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nine months ended October 31, 2020, we did not repurchase any shares under our share repurchase program. As of October 31, 2020, we had $293.5 million of availability remaining under our current share repurchase program. ​ Darice Liquidation ​ In May 2020, the Company adopted a plan to close the Darice wholesale operations (“Darice”). As a result of the closure, we recorded a charge totaling $45.7 million in the first nine months of fiscal 2020, consisting primarily of a $37.9 million charge in gross profit related to the liquidation of inventory and $7.8 million included in selling, general and administrative associated with the write-off of indefinite-lived intangible assets and employee-related expenses. The closure process will be completed in November 2020 and we do not expect to incur significant additional costs related to the liquidation. In the first nine months of fiscal 2020 and fiscal 2019, Darice’s net sales totaled $36.1 million and $61.1 million, respectively. Excluding the charges, Darice did not have a material impact on the Company’s operating income in the periods presented. ​ Restructure and Impairment Charges ​ In the third quarter of fiscal 2020, we recorded a $9.4 million impairment charge related to operating lease assets and leasehold improvements primarily as a result of our decision to relocate our corporate offices in Irving, Texas. ​ During the third quarter of fiscal 2019, we identified impairment indicators within Darice that were primarily due to a deterioration in sales associated with overall declining demand from customers. These indicators led us to revise Darice’s forecasted sales downward and resulted in a significantly lower operating plan. As a result, we performed impairment tests on Darice’s goodwill, indefinite and definite-lived intangible assets and long-lived assets, including operating lease assets. As a result of this impairment testing, Darice recorded an impairment charge of $40.1 million in the third quarter of fiscal 2019, consisting of $17.8 million related to goodwill, $14.4 million related to long-lived assets, including operating lease assets, and $7.9 million related to indefinite and definite-lived intangible assets. ​ In the fourth quarter of fiscal 2018, we closed all of our Pat Catan’s stores. As a result of the closures, we recorded a charge totaling $8.2 million in the first nine months of fiscal 2019, primarily related to employee-related expenses and the impairment of an indefinite-lived intangible asset. ​ 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In March 2020, the FASB issued ASU 2020-04, “ Reference Rate Reform (Topic 848): Facilitation of the Effects of Reference Rate Reform on Financial Reporting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MEASUREMENTS</t>
        </is>
      </c>
    </row>
    <row r="4">
      <c r="A4" s="4" t="inlineStr">
        <is>
          <t>FAIR VALUE MEASUREMENTS</t>
        </is>
      </c>
      <c r="B4" s="4" t="inlineStr">
        <is>
          <t>2. FAIR VALUE MEASUREMENTS ​ Fair value is the price that would be received to sell an asset or paid to transfer a liability in an orderly transaction between market participants at the measurement date. Accounting Standards Codification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 Level 1—Quoted prices for identical instruments in active markets; ​ ● Level 2—Quoted prices for similar instruments in active markets; quoted prices for identical or similar instruments in markets that are not active; and model-derived valuations whose significant inputs are observable; and ​ ● Level 3—Instruments with significant unobservable inputs. ​ Impairment losses related to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Impairment losses related to store-level operating lease assets are calculated using rent per square foot derived from observable market data, and therefore, are classified as a Level 2 measurement in the fair value hierarchy. ​ Impairment losses related to goodwill and other indefinite-lived intangible assets are calculated based on the estimated fair value of each reporting unit, which is determined using significant unobservable inputs including the present value of future cash flows expected to be generated by the reporting unit using a weighted-average cost of capital, terminal values and updated financial projections for the next five years and are classified as Level 3 measurements in the fair value hierarchy. ​ Due to the impact of COVID-19, we performed an interim impairment assessment of goodwill and other long-lived assets as of May 2, 2020, which included estimated future cash flow assumptions incorporating the impact of our temporary store closures. Due to the uncertainty around COVID-19, our projected future cash flows may differ materially from actual results. There were no material impairment losses identified as a result of this assessment. ​ The carrying value of cash and cash equivalents, accounts receivable and accounts payable approximates their estimated fair values due to the short maturities of these instruments. ​ The table below provides the fair values of our term loan credit facility, our senior notes, our senior secured notes and our cash flow hedges. ​ ​ ​ ​ ​ ​ ​ ​ ​ ​ ​ ​ ​ October 31, ​ February 1, ​ November 2, ​ ​ 2020 ​ 2020 ​ 2019 ​ ​ (in thousands) Liabilities ​ ​ ​ ​ ​ ​ ​ ​ ​ Term loan credit facility ​ $ 1,640,838 ​ $ 2,119,802 ​ $ 2,135,435 Senior notes ​ ​ 515,655 ​ ​ 449,675 ​ ​ 496,155 Senior secured notes ​ ​ 367,654 ​ ​ — ​ ​ — Short-term portion of cash flow hedges ​ ​ 11,051 ​ ​ 13,007 ​ ​ 11,938 Long-term portion of cash flow hedges ​ ​ 6,769 ​ ​ 3,555 ​ ​ 6,295 ​ The fair values of our term loan credit facility, our senior notes and our senior secured notes were determined based on quoted market prices which are considered Level 1 inputs within the fair value hierarchy. ​ The fair value of our cash flow hedges were calculated using significant observable inputs including the present value of estimated future cash flows using the applicable interest rate curves and, therefore, were classified as Level 2 inputs within the fair value hierarchy. The short-term and long-term portions of our cash flow hedges are recorded in accrued liabilities and other liabilities, respectively, in our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Oct. 31, 2020</t>
        </is>
      </c>
    </row>
    <row r="3">
      <c r="A3" s="3" t="inlineStr">
        <is>
          <t>REVENUE RECOGNITION</t>
        </is>
      </c>
    </row>
    <row r="4">
      <c r="A4" s="4" t="inlineStr">
        <is>
          <t>REVENUE RECOGNITION</t>
        </is>
      </c>
      <c r="B4" s="4" t="inlineStr">
        <is>
          <t>3. REVENUE RECOGNITION ​ Our revenue is primarily associated with sales of merchandise to customers within our stores, customers utilizing our e-commerce platforms and through Darice. Revenue from sales of our merchandise is recognized when the customer takes possession of the merchandise. Payment for our retail sales is typically due at the time of the sale. ​ Customer Receivables ​ As of October 31, 2020, February 1, 2020 and November 2, 2019, receivables from customers, which consist primarily of trade receivables related to Darice, were approximately $6.1 million, $13.3 million and $18.0 million, respectively, and are included in accounts receivable, net in the consolidated balance sheets. ​ Gift Cards ​ The gift card liability is included in accrued liabilities and other in the consolidated balance sheets. The following table includes activity related to gift cards (in thousands): ​ ​ ​ ​ ​ ​ ​ ​ ​ ​ ​ ​ ​ ​ ​ ​ 13 Weeks Ended ​ 39 Weeks Ended ​ ​ October 31, ​ November 2, ​ October 31, ​ November 2, ​ ​ 2020 ​ 2019 ​ 2020 ​ 2019 Balance at beginning of period ​ $ 60,123 ​ $ 55,764 ​ $ 64,130 ​ $ 61,071 Issuance of gift cards ​ ​ 12,784 ​ ​ 11,878 ​ ​ 31,095 ​ ​ 36,343 Revenue recognized (1) ​ ​ (12,980) ​ ​ (12,300) ​ ​ (35,199) ​ ​ (41,715) Gift card breakage ​ ​ (621) ​ ​ (724) ​ ​ (720) ​ ​ (1,081) Balance at end of period ​ $ 59,306 ​ $ 54,618 ​ $ 59,306 ​ $ 54,618 (1) Revenue recognized from the beginning liability during the third quarters of fiscal 2020 and fiscal 2019 totaled $6.5 million and $6.9 million, respectively. Revenue recognized from the beginning liability during the first nine months of fiscal 2020 and fiscal 2019 totaled $16.3 million and $19.4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1:08:39Z</dcterms:created>
  <dcterms:modified xmlns:dcterms="http://purl.org/dc/terms/" xmlns:xsi="http://www.w3.org/2001/XMLSchema-instance" xsi:type="dcterms:W3CDTF">2020-12-04T11:08:39Z</dcterms:modified>
</cp:coreProperties>
</file>